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Term Loan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rganization - Additional Infor" sheetId="28" state="visible" r:id="rId28"/>
    <sheet xmlns:r="http://schemas.openxmlformats.org/officeDocument/2006/relationships" name="Net Loss Per Share - Schedule o" sheetId="29" state="visible" r:id="rId29"/>
    <sheet xmlns:r="http://schemas.openxmlformats.org/officeDocument/2006/relationships" name="Fair Value Measurements - Sched"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Balance Sheet Components - Su_3" sheetId="33" state="visible" r:id="rId33"/>
    <sheet xmlns:r="http://schemas.openxmlformats.org/officeDocument/2006/relationships" name="Balance Sheet Components - Su_4" sheetId="34" state="visible" r:id="rId34"/>
    <sheet xmlns:r="http://schemas.openxmlformats.org/officeDocument/2006/relationships" name="Balance Sheet Components - Addi" sheetId="35" state="visible" r:id="rId35"/>
    <sheet xmlns:r="http://schemas.openxmlformats.org/officeDocument/2006/relationships" name="Balance Sheet Components - Su_5" sheetId="36" state="visible" r:id="rId36"/>
    <sheet xmlns:r="http://schemas.openxmlformats.org/officeDocument/2006/relationships" name="Leases - Additional Information" sheetId="37" state="visible" r:id="rId37"/>
    <sheet xmlns:r="http://schemas.openxmlformats.org/officeDocument/2006/relationships" name="Leases - Schedule of Components" sheetId="38" state="visible" r:id="rId38"/>
    <sheet xmlns:r="http://schemas.openxmlformats.org/officeDocument/2006/relationships" name="Leases - Schedule of Maturities" sheetId="39" state="visible" r:id="rId39"/>
    <sheet xmlns:r="http://schemas.openxmlformats.org/officeDocument/2006/relationships" name="Term Loan - Additional Informat" sheetId="40" state="visible" r:id="rId40"/>
    <sheet xmlns:r="http://schemas.openxmlformats.org/officeDocument/2006/relationships" name="Term Loan - Schedule of Payment" sheetId="41" state="visible" r:id="rId41"/>
    <sheet xmlns:r="http://schemas.openxmlformats.org/officeDocument/2006/relationships" name="Commitments and Contingencies -"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Income Taxes - Additional Infor"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Common Stock, Shares Outstanding</t>
        </is>
      </c>
      <c r="C18" s="5" t="n">
        <v>24419349</v>
      </c>
    </row>
    <row r="19">
      <c r="A19" s="4" t="inlineStr">
        <is>
          <t>Entity Interactive Data Current</t>
        </is>
      </c>
      <c r="B19" s="4" t="inlineStr">
        <is>
          <t>Yes</t>
        </is>
      </c>
    </row>
    <row r="20">
      <c r="A20" s="4" t="inlineStr">
        <is>
          <t>Security Exchange Name</t>
        </is>
      </c>
      <c r="B20" s="4" t="inlineStr">
        <is>
          <t>NASDAQ</t>
        </is>
      </c>
    </row>
    <row r="21">
      <c r="A21" s="4" t="inlineStr">
        <is>
          <t>Title of 12(b) Security</t>
        </is>
      </c>
      <c r="B21" s="4" t="inlineStr">
        <is>
          <t>Common Stock, $0.001 par value</t>
        </is>
      </c>
    </row>
    <row r="22">
      <c r="A22" s="4" t="inlineStr">
        <is>
          <t>Entity File Number</t>
        </is>
      </c>
      <c r="B22" s="4" t="inlineStr">
        <is>
          <t>001-37490</t>
        </is>
      </c>
    </row>
    <row r="23">
      <c r="A23" s="4" t="inlineStr">
        <is>
          <t>Entity Incorporation, State or Country Code</t>
        </is>
      </c>
      <c r="B23" s="4" t="inlineStr">
        <is>
          <t>DE</t>
        </is>
      </c>
    </row>
    <row r="24">
      <c r="A24" s="4" t="inlineStr">
        <is>
          <t>Entity Tax Identification Number</t>
        </is>
      </c>
      <c r="B24" s="4" t="inlineStr">
        <is>
          <t>20-0138994</t>
        </is>
      </c>
    </row>
    <row r="25">
      <c r="A25" s="4" t="inlineStr">
        <is>
          <t>Entity Address, Address Line One</t>
        </is>
      </c>
      <c r="B25" s="4" t="inlineStr">
        <is>
          <t>1820 Gateway Drive, Suite 110</t>
        </is>
      </c>
    </row>
    <row r="26">
      <c r="A26" s="4" t="inlineStr">
        <is>
          <t>Entity Address, City or Town</t>
        </is>
      </c>
      <c r="B26" s="4" t="inlineStr">
        <is>
          <t>San Mateo</t>
        </is>
      </c>
    </row>
    <row r="27">
      <c r="A27" s="4" t="inlineStr">
        <is>
          <t>Entity Address, State or Province</t>
        </is>
      </c>
      <c r="B27" s="4" t="inlineStr">
        <is>
          <t>CA</t>
        </is>
      </c>
    </row>
    <row r="28">
      <c r="A28" s="4" t="inlineStr">
        <is>
          <t>Entity Address, Postal Zip Code</t>
        </is>
      </c>
      <c r="B28" s="4" t="inlineStr">
        <is>
          <t>94404</t>
        </is>
      </c>
    </row>
    <row r="29">
      <c r="A29" s="4" t="inlineStr">
        <is>
          <t>City Area Code</t>
        </is>
      </c>
      <c r="B29" s="4" t="inlineStr">
        <is>
          <t>650</t>
        </is>
      </c>
    </row>
    <row r="30">
      <c r="A30" s="4" t="inlineStr">
        <is>
          <t>Local Phone Number</t>
        </is>
      </c>
      <c r="B30" s="4" t="inlineStr">
        <is>
          <t>376-8679</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3.
Basic net loss per share is calculated by dividing net loss by the weighted-average number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March 31, 2022
March 31, 2021
Series A warrants for common stock
7,771,951
7,802,241
Series B warrants for common stock
212,477
2,524,732
Options to purchase common stock
5,466,822
4,667,173
Pre-funded warrants for common stock
925,925
—
Warrants for common stock
1,839
727,122
Total potential dilutive shares
14,379,014
15,721,2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The Company measures and reports its cash equivalents at fair value. The following table sets forth the fair value of the Company’s financial assets measured on a recurring basis by level within the fair value hierarchy:
March 31, 2022
Level 1
Level 2
Level 3
Total
(in thousands)
Financial Assets
Money market funds
$
271,564
$
—
$
—
$
271,564
December 31, 2021
Level 1
Level 2
Level 3
Total
(in thousands)
Financial Assets
Money market funds
$
102,526
$
—
$
—
$
102,526
Money market funds are measured at fair value on a recurring basis using quoted prices and are classified as a Level 1 input. The Company’s cash and cash equivalents, restricted cash, other current assets, accounts payable and accrued and other liabilities approximate their fair values due to their short duration. The term loan bears interest at prevailing market rates for instruments with similar characteristics, accordingly, the carrying value of this instrument approximates its fair value. There were no transfers between Levels 1, 2 or 3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5.
Cash and Cash Equivalents Cash and cash equivalents consist of the following:
March 31, 2022
December 31, 2021
(in thousands)
Cash
$
2,451
$
2,223
Cash equivalents:
Money market accounts
271,564
102,526
Total cash and cash equivalents
$
274,015
$
104,749
The following table provides a reconciliation of cash, cash equivalents and restricted cash reported in the condensed consolidated balance sheets to the amounts shown in the condensed consolidated statements of cash flows.
March 31, 2022
March 31, 2021
(in thousands)
Cash and cash equivalents
$
274,015
$
107,658
Restricted cash included in other assets
300
300
Total cash, cash equivalents and restricted cash shown in the condensed consolidated statement of cash flows
$
274,315
$
107,958
Prepaid Expenses and Other Current Assets Prepaid expenses and other current assets consist of the following:
March 31, 2022
December 31, 2021
(in thousands)
Prepaid research and development project costs
$
1,233
$
290
Prepaid software and subscription fees
1,130
536
Prepaid insurance
556
1,029
Other receivables
270
147
Other
993
642
Total prepaid expenses and other current assets
$
4,182
$
2,644
Property and Equipment, net Property and equipment, net consists of the following:
March 31, 2022
December 31, 2021
(in thousands)
Software
$
456
$
456
Leasehold improvements
35
35
Computer equipment
5
5
Property and equipment, gross
496
496
Less: accumulated depreciation
(367
)
(355
)
Total property and equipment, net
$
129
$
141
Depreciation related to the Company’s property and equipment was $12,000 for the three months ended March 31, 2022 and $10,000 for the three months ended March 31, 2021. Accrued and Other Liabilities Accrued and other liabilities consist of the following:
March 31, 2022
December 31, 2021
(in thousands)
Accrued research and development costs
$
4,864
$
2,727
Accrued employee related costs
3,383
6,725
Accrued professional fees
2,427
739
Operating lease liabilities
318
368
Other
290
167
Total accrued and other liabilities
$
11,282
$
10,7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In December 2020, the Company entered into a 48-month operating lease agreement to lease office space in San Mateo, California. The lease commenced on April 30, 2021 and expires on April 30, 2025. The Company also has an operating lease agreement to lease office space in Vancouver, Canada that expires on February 28, 2023. In December 2020, the Company entered into an agreement to sublet the entire office premises to a third party until February 27, 2023. Pursuant to the sublease agreement, the subtenant will pay base rent of $0.2 million per annum to the Company and all operating costs related to the office space. The components of lease expense and related cash flows for the three months ended March 31, 2022 and 2021 were as follows:
Three Months Ended March 31,
2022
2021
(in thousands)
Operating lease cost
$
89
$
43
Short-term lease cost
$
7
7
96
50
Operating cash flows used for operating leases
$
110
$
57
As of March 31, 2022, the weighted average remaining lease term and discount rate for the operating leases are 2.7 years and 4.6%, respectively. As of March 31, 2022, maturities of lease liability due under the lease agreements are as follows:
Years Ending December 31:
Operating Leases
(in thousands)
Remainder of 2022
289
2023
223
2024
230
2025
58
Total lease payments
800
Less imputed interest
(46
)
Total
754
These amounts have not been reduced by future base rent due under the Vancouver sublease of $0.2 million. In addition to base rent, the Vancouver lease requires payment of operating costs. These costs are not included in the table above or the subleas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2</t>
        </is>
      </c>
    </row>
    <row r="3">
      <c r="A3" s="3" t="inlineStr">
        <is>
          <t>Debt Disclosure [Abstract]</t>
        </is>
      </c>
    </row>
    <row r="4">
      <c r="A4" s="4" t="inlineStr">
        <is>
          <t>Term Loan</t>
        </is>
      </c>
      <c r="B4" s="4" t="inlineStr">
        <is>
          <t>7.
Term Loan On January 21, 2022 (Effective Date), the Company entered into a Loan and Security Agreement (Loan Agreement) with Oxford Finance, LLC (Oxford), pursuant to which the Company may obtain a loan of aggregate principal amount of up to $125.0 million (Term Loans) in four tranches. Contemporaneously with executing the Loan Agreement the achievement of certain pre-determined milestones. During the first quarter of 2022, the Company met the milestone required to borrow under Term Loan B but has elected to defer the draw and combine with Term Loan C for a total of a $ 70.0 million, per the terms of the Loan Agreement. Term Loan C must be drawn within 30 days after the completion of the related milestone but no later than December 31, 2023 . The $ 50.0 million under Term Loan D will only be available at the sole discretion of the lender. The Term Loans will bear interest at the floating per year rate equal to the prime rate, plus a margin of 5.25%, subject to a floor of 8.50% (for an interest rate of 8.50% at March 31, 2022). Interest is payable monthly in arrears on the first calendar day of each calendar month. Beginning (i) March 1, 2025, if either the Term B Loan or the Term C Loan is not made or (ii) September 1, 2025, if both the Term B Loan and the Term C Loan are made, the Company shall repay the Term Loans in consecutive equal monthly payments of principal, together with applicable interest, in arrears. All unpaid principal and accrued and unpaid interest with respect to each Term Loan is due and payable in full on January 1, 2027. The Company will be required to make a final payment of 6.0% of the original principal amount of the Term Loans, payable at maturity or upon any earlier acceleration or prepayment of the Term Loans. The Company may prepay all, but not less than all, of the Term Loans, subject to a prepayment fee equal to (i) 2.0% of the principal amount of the applicable Term Loan if prepaid on or before the first anniversary date of the Effective Date and (ii) 1.0% of the principal amount of the applicable Term Loan if prepaid after the first and on or before the third anniversary of the Effective Date. All Term Loans will be subject to a facility fee of 0.5% of the principal amount. The Company’s obligations under the Loan Agreement are secured by all its assets, other than its intellectual property, until the first date on which the aggregate outstanding principal amount of the Term Loans equals or exceeds $50.0 million, at which time the Company has agreed to grant a security interest in its intellectual property. The Loan Agreement contains customary affirmative and restrictive covenants, including, among others, covenants restricting the Company from incurring additional indebtedness, granting liens, making investments, consummating transactions with affiliates, disposing of assets, consummating mergers or acquisitions, having a change of control and paying dividends or distributions, subject in each case, to customary qualifications and exceptions. In addition, beginning with the fiscal quarter ending December 31, 2023, the Company will be subject to a financial covenant requiring it to achieve consolidated six months’ trailing revenues of at least 75% of its revenue plan for such period. The Loan Agreement includes customary events of defaults, including, among others, payment defaults, breach of representations and warrants, covenant defaults, cross-defaults to other debt, judgment defaults, insolvency and bankruptcy defaults, a material adverse change default and delisting of the Company’s common stock. The occurrence of an event of default could result in the acceleration of the obligations under the Loan Agreement, termination of the Term Loan commitments and the right to foreclose on the collateral securing the obligations. During the existence of an event of default, the Term Loans will accrue interest at a rate per annum equal to 5.0% above the otherwise applicable interest rate. The debt issuance costs were recorded as debt discounts and together with the final payment fee are being amortized using the effective interest rate method over the term of the loan. As of March 31, 2022, the effective interest rate on Term Loan A was 10.52% and the unamortized debt discount was $0.1 million. Amortization of the debt discount and accrual of final payment was approximately $17,000 for the three months ended March 31, 2022. Scheduled payments due under the Loan Agreement, excluding the final payment fee of $0.3 million and interest payments, are as follows:
March 31, 2022
(in thousands)
2025
$
2,174
2026
2,609
2027
217
Total
$
5,000
During the three months ended March 31, 2022, the Company recognized $0.1 million of interest expense related to the Loan Agreement. The Company did not incur interest expense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
Commitments and Contingencies Asset Purchase Agreement In August 2018, the Company entered into an Asset Purchase Agreement with Gilead whereby the Company acquired worldwide rights to the pharmaceutical product, momelotinib, an investigational orally bioavailable JAK1, JAK2 and ACVR1/ALK2 inhibitor together with all related intellectual property rights and certain other related assets. Pursuant to the agreement, the Company made a one-time upfront payment of $ 3.0 million in August 2018. In October 2019, the Company entered into an amendment to the Asset Purchase Agreement in which the Company agreed to issue, subject to certain conditions, shares of common stock and a warrant to purchase common stock to Gilead in consideration for meaningfully reduced royalty rates and elimination of a near term milestone payment in the Asset Purchase Agreement. Pursuant to the amended agreement, milestone payments of up to an aggregate of $ 190.0 million may become payable to Gilead upon the achievement of certain regulatory and commercial milestone events , including a milestone payment of $ 25.0 million due upon the approval of momelotinib from the U.S. Food and Drug Administration ( FDA ) . These milestones will be accrued once they are considered probable of occurring. In addition, the Company is now required to pay Gilead low double-digit to high-teens percent tiered combined royalties based upon net sales. License Agreements In August 2021, the Company entered into a license agreement with AstraZeneca for an exclusive global license for SRA515 and related compounds, which selectively inhibit BRD4. Under the agreement, the Company has an exclusive license to develop, manufacture and commercialize SRA515 for all therapeutic, prophylactic, palliative and diagnostic uses in humans and animals. T he Company made a one-time, non-refundable upfront cash payment of $8.0 million to AstraZeneca, which was expensed as research and development costs in 2021. Aggregate milestone payments of up to $208.0 million may become payable by the Company upon the achievement of certain development, regulatory and commercial milestones. In addition, the Company is required to pay AstraZeneca a tiered royalty on worldwide net sales ranging from high single-digits to low double-digits. In September 2016, the Company entered into an exclusive license agreement with CRT Pioneer Fund LP (CPF) for worldwide rights, know-how and materials to develop SRA737, a small molecule inhibitor targeting Chk1, a promising therapeutic target to treat cancer. Pursuant to the agreement, the Company made a one-time upfront payment of $7.0 million to CPF in October 2016 and paid $2.0 million to CPF in January 2017 for the successful transfer of two ongoing Phase 1 clinical trials. Pursuant to the original license agreement, additional milestone payments of up to an aggregate of $319.5 million may have become payable to CPF upon the achievement of certain milestones. In November 2020, the Company entered into an amendment to the license agreement with CPF, which amended the terms and reduced the amounts of certain future milestone payments. Pursuant to the amended agreement, future milestone payments of up to an aggregate of $290.0 million may become payable to CPF upon the achievement of certain developmental, regulatory and commercial milestones, including a milestone payment of $2.0 million upon the dosing of the first patient of the first trial of SRA737 by the Company following the effective date of the amendment. These milestones will be accrued once they are considered probable of occurring. In addition, the Company is required to pay CPF, on a product-by-product and country-by-country basis, tiered high single-digit to low double-digit royalties on the net sales of any product successfully developed.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COVID-19 The full extent of the impact of the COVID-19 pandemic on financial markets, economies worldwide and our business is highly uncertain. Research and development expenses and general and administrative expenses may vary significantly if there is an increased impact from COVID-19 on the costs and timing associated with the conduct of clinical trials and other related business activities. The Company is carefully monitoring the pandemic and the potential length and depth of the resulting economic impact on its financial condition and results of operations. As of March 31, 2022, the Company was not aware of any contingencies and no related estimates were recorded on its financial statements as a result of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9 .
Underwritten Public Offering On January 31, 2022, the Company completed an underwritten public offering of 4,074,075 shares of common stock and pre-funded warrants to purchase up to 925,925 shares of common stock. As part of the underwritten public offering, on February 3, 2022, the Company issued an additional 750,000 shares of common stock representing the underwriters’ full exercise of their over-allotment option. The shares of common stock and the pre-funded warrants were offered by the Company at a price to the public of $27.00 and $26.999 per share, respectively. The aggregate net proceeds received by the Company from the offering were $145.3 million, net of underwriting discounts and commissions and offering expenses of $9.9 million. At-The-Market Common Stock Offering The Company filed prospectus supplements pursuant to which it can issue and sell an aggregate of up to $150.0 million of its common stock from time to time in At-The-Market (ATM) offerings. There were no ATM sales during the three months ended March 31, 2022. During the three months ended March 31, 2021, the Company sold 1,149,820 shares under the ATM program for net proceeds of $19.6 million, net of commissions and offering expenses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March 31, 2022
December 31, 2021
Shares reserved under Series A warrant
7,771,951
7,790,879
Shares reserved under Series B warrant
212,477
2,524,732
Shares reserved for future option grants under equity plans
1,452,859
1,207,827
Outstanding stock options under equity incentive plans
5,466,822
4,937,189
Pre-funded warrants for common stock
925,925
—
Outstanding warrants
1,839
727,122
Shares reserved under the 2015 employee stock purchase plan
17,500
17,500
Total common stock reserved for issuance
15,849,373
17,205,249
Common Stock Warrants In connection with the Company’s January 2022 public offering, the Company issued pre-funded warrants to purchase up to 925,925 shares of common stock. There were no pre-funded warrants exercised during the three months ended March 31, 2022. In connection with the Company’s November 2019 public offering, the Company issued Series A warrants to purchase up to 7,802,241 shares of common stock at an exercise price equal to $13.20, and Series B warrants to purchase up to 2,574,727 shares of common stock at an exercise price equal to $13.20. The Series A warrants will expire five years from the date they first became exercisable or on January 22, 2025 and contain a cash and/or cashless exercise provision. During the three months ended March 31, 2022, the Company issued 2,312,257 shares of common stock for the exercise of Series B warrants and 18,937 shares of common stock for the exercise of Series A warrants for proceeds of $30.5 million and $0.2 million, respectively. During the three months ended March 31, 2021, the Company issued 49,995 shares of common stock for the exercise of Series B warrants for proceeds of $0.7 million. See Note 12 for information pertaining to the exercise of Series A and Series B warrants subsequent to March 31, 2022. On September 8, 2021, the Company entered into Amendment No. 1 to Series A warrants and Amendment No. 1 to Series B warrants. These amendments clarified the methodology by which Series A warrants and Series B warrants would be assumed or settled in the event of a Fundamental Transaction, as defined under the warrant agreements, and provided for greater consistency in the treatment of these warrants by a publicly-traded or private buyer. The amendments did not result in changes to the fair value of these warrants. As such, no expense was recorded during 2021 relating to the modifications to the warrants. In connection with obligations under the amendment to the Asset Purchase Agreement (See Note 8), on January 31, 2020, the Company issued to Gilead 725,283 shares of the Company’s common stock and a warrant to purchase 725,283 shares of common stock at a price per share of $13.20. During the three months ended March 31, 2022, the warrant was fully exercised in cash by Gilead. Accordingly, the Company issued 725,283 shares of common stock for proceeds of $9.6 million. In August 2018, in connection with a Loan and Security Agreement (Loan Agreement) with Silicon Valley Bank (SVB), the Company issued a warrant to SVB to purchase 1,839 of the Company’s common stock at a price per share of $74.80. The warrant is immediately exercisable, will expire on August 21, 2028 and contains a cashless exercise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0 .
In the accompanying condensed consolidated statements of operations, the Company recognized stock-based compensation expense for its employees and non-employees as follows:
Three Months Ended March 31,
2022
2021
(in thousands)
Research and development
$
1,594
$
1,663
General and administrative
1,738
1,268
Total stock-based compensation
$
3,332
$
2,931
Determination of Fair Value The fair values of the Company’s stock-based awards granted during the three months ended March 31, 2022 and 2021 were estimated as of the grant date using the Black-Scholes option pricing model, based on assumptions as follows:
Three Months Ended March 31,
2022
2021
Expected term (in years)
6.0 – 6.1
5.5 – 7.0
Expected volatility
81 – 84
%
84 – 85
%
Risk-free interest rate
1.5 – 2.1
%
0.5 – 1.1
%
Expected dividend rate
—
%
—
% Equity Incentive Plans 2018 Equity Inducement Plan In September 2018, the Company’s Compensation Committee approved the 2018 Equity Inducement Plan (2018 Plan). The number of shares available for awards under the 2018 Plan was set to 37,500. In June 2020 and February 2021, amendments to the 2018 Plan were approved by the Company’s Board of Directors and Compensation Committee, respectively, each to increase the authorized number of shares available for issuance by 500,000 shares for an aggregate increase of 1,000,000 shares. On February 8, 2022, the Company’s Compensation Committee approved an amendment to the 2018 Plan to increase the authorized number of shares available for issuance by 500,000 shares. 2015 Plan The 2015 Equity Incentive Plan (2015 Plan) became effective on July 14, 2015.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director in each calendar year, and (iii) eliminate the annual individual grant limit to reflect changes to the tax law in 2017 tax legislation. As of March 31, 2022, 5,747,273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ommon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unless modified.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21
1,207,827
4,937,189
$
19.23
8.14
$
36,080
Awards authorized
1,122,866
Options granted
(995,380
)
995,380
30.87
Options exercised
—
(348,201
)
13.13
Options forfeited/cancelled
117,546
(117,546
)
22.36
Outstanding — March 31, 2022
1,452,859
5,466,822
$
21.67
8.37
$
76,739
Exercisable — March 31, 2022
1,625,633
$
28.54
7.28
$
25,331
Vested and expected to vest — March 31, 2022
4,957,332
$
22.65
8.40
$
66,600
The weighted-average grant date fair values of options granted during the three months ended March 31, 2022 was $22.06 per share, and $11.73 per share for the three months ended March 31, 2021. The aggregate intrinsic value of options exercised was $5.0 million and $0.1 million for the three months ended March 31, 2022 and 2021. The total grant date fair value of options vested for the three months ended March 31, 2022 and 2021 was $5.7 million, and $3.4 million, respectively. In August 2020, the Company granted executives and employees 1,107,250 stock options with performance-based conditions. Vesting is achieved based upon the completion of pre-determined milestones. During the three months ended March 31, 2022, the first performance-based milestone was met, and accordingly, 257,255 of the performance-based options vested. For the three months ended March 31, 2022, the Company recognized approximately $0.5 million in stock-based compensation expense (including the modification described below) related to the options with performance-based criteria. On March 22, 2022, the Company entered into a transition agreement with the Company’s former Chief, Research and Early Development. Pursuant to the transition agreement, the former executive’s time-based options will be considered to have vested only up to March 10, 2022 (Termination Date), and the portion of each time-based option that was unvested as of the Termination Date were cancelled. The former executive received an extension of the expiration date of his vested stock options through a consulting period while he remains in service to the Company. Furthermore, his performance-based options will continue to vest through the consulting period. All performance options that remain unvested following the termination of the consulting period will be cancelled. Compensation costs relating to the modifications to option terms was $0.4 million, of which $0.3 million relates to modification of stock options with performance-based conditions for three months ended March 31, 2022. As of March 31, 2022, total unrecognized stock-based compensation related to unvested stock options with only service-vesting conditions was $43.4 million and are expected to be recognized over a remaining weighted-average period of 3.2 years. As of March 31, 2022, total unrecognized stock-based compensation related to unvested stock options with performance-based conditions was $4.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 1 .
The Company did not record a provision for U.S. federal income taxes for the three months ended March 31, 2022 because it expects to generate a loss for the year ended December 31, 2022. The income tax provision for (benefit from) for the three months ended March 31, 2022 and 2021 represented foreign taxes. The Company’s net U.S. deferred tax assets continue to be offset by a full valuation allowance. Utilization of the Company’s net operating loss and U.S. research and development credit carryforwards to offset taxable income are subject to an annual limitation, pursuant to Internal Revenue Code (IRC) Sections 382 and 383. As a result of common stock issuances and changes in the stock ownership that occurred subsequent to 2019, an ownership change under Section 382 is deemed to have occurred during the first quarter of 2022. As such, certain of the Company’s tax attributes existing as of the date of the ownership changes may not be available for future use. The loss or ultimate limitation of these attributes will not have any impact on the financial statements since the net U.S. deferred tax assets are offset by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Proposed Merger with GlaxoSmithKline On April 12, 2022, the Company entered into a Merger Agreement as further described in Note 1. For additional information regarding the Merger, please refer to the Merger Agreement, which was filed with the SEC on April 13, 2022, as an exhibit to a Current Report on Form 8-K. Common Stock Issuances In April 2022, the Company issued 212,477 shares of common stock for the exercise of Series B Warrants for proceeds of $2.8 million prior to their expiration on April 10, 2022. In April 2022, the Company issued 7,575 shares of common stock for the cash exercise of Series A Warrants for proceeds of $0.1 million. In addition, 373,606 shares of common stock were issued for the cashless exercise of Series A Warrants. In April 2022, the Company issued 25,282 shares of common stock in connection with the exercise of stock options under pre-established non-discretionary sales plans and by a former employee for proceeds of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74015</v>
      </c>
      <c r="C3" s="6" t="n">
        <v>104749</v>
      </c>
    </row>
    <row r="4">
      <c r="A4" s="4" t="inlineStr">
        <is>
          <t>Prepaid expenses and other current assets</t>
        </is>
      </c>
      <c r="B4" s="5" t="n">
        <v>4182</v>
      </c>
      <c r="C4" s="5" t="n">
        <v>2644</v>
      </c>
    </row>
    <row r="5">
      <c r="A5" s="4" t="inlineStr">
        <is>
          <t>Total current assets</t>
        </is>
      </c>
      <c r="B5" s="5" t="n">
        <v>278197</v>
      </c>
      <c r="C5" s="5" t="n">
        <v>107393</v>
      </c>
    </row>
    <row r="6">
      <c r="A6" s="4" t="inlineStr">
        <is>
          <t>Property and equipment, net</t>
        </is>
      </c>
      <c r="B6" s="5" t="n">
        <v>129</v>
      </c>
      <c r="C6" s="5" t="n">
        <v>141</v>
      </c>
    </row>
    <row r="7">
      <c r="A7" s="4" t="inlineStr">
        <is>
          <t>Operating lease right-of-use assets</t>
        </is>
      </c>
      <c r="B7" s="5" t="n">
        <v>708</v>
      </c>
      <c r="C7" s="5" t="n">
        <v>788</v>
      </c>
    </row>
    <row r="8">
      <c r="A8" s="4" t="inlineStr">
        <is>
          <t>Other assets</t>
        </is>
      </c>
      <c r="B8" s="5" t="n">
        <v>966</v>
      </c>
      <c r="C8" s="5" t="n">
        <v>1045</v>
      </c>
    </row>
    <row r="9">
      <c r="A9" s="4" t="inlineStr">
        <is>
          <t>TOTAL ASSETS</t>
        </is>
      </c>
      <c r="B9" s="5" t="n">
        <v>280000</v>
      </c>
      <c r="C9" s="5" t="n">
        <v>109367</v>
      </c>
    </row>
    <row r="10">
      <c r="A10" s="3" t="inlineStr">
        <is>
          <t>CURRENT LIABILITIES:</t>
        </is>
      </c>
    </row>
    <row r="11">
      <c r="A11" s="4" t="inlineStr">
        <is>
          <t>Accrued and other liabilities</t>
        </is>
      </c>
      <c r="B11" s="5" t="n">
        <v>11282</v>
      </c>
      <c r="C11" s="5" t="n">
        <v>10726</v>
      </c>
    </row>
    <row r="12">
      <c r="A12" s="4" t="inlineStr">
        <is>
          <t>Accounts payable</t>
        </is>
      </c>
      <c r="B12" s="5" t="n">
        <v>1798</v>
      </c>
      <c r="C12" s="5" t="n">
        <v>2158</v>
      </c>
    </row>
    <row r="13">
      <c r="A13" s="4" t="inlineStr">
        <is>
          <t>Total current liabilities</t>
        </is>
      </c>
      <c r="B13" s="5" t="n">
        <v>13080</v>
      </c>
      <c r="C13" s="5" t="n">
        <v>12884</v>
      </c>
    </row>
    <row r="14">
      <c r="A14" s="4" t="inlineStr">
        <is>
          <t>Term loan</t>
        </is>
      </c>
      <c r="B14" s="5" t="n">
        <v>4862</v>
      </c>
    </row>
    <row r="15">
      <c r="A15" s="4" t="inlineStr">
        <is>
          <t>Operating lease liabilities</t>
        </is>
      </c>
      <c r="B15" s="5" t="n">
        <v>436</v>
      </c>
      <c r="C15" s="5" t="n">
        <v>485</v>
      </c>
    </row>
    <row r="16">
      <c r="A16" s="4" t="inlineStr">
        <is>
          <t>TOTAL LIABILITIES</t>
        </is>
      </c>
      <c r="B16" s="5" t="n">
        <v>18378</v>
      </c>
      <c r="C16" s="5" t="n">
        <v>13369</v>
      </c>
    </row>
    <row r="17">
      <c r="A17" s="4" t="inlineStr">
        <is>
          <t>Commitments and Contingencies (Note 8)</t>
        </is>
      </c>
      <c r="B17" s="4" t="inlineStr">
        <is>
          <t xml:space="preserve"> </t>
        </is>
      </c>
      <c r="C17" s="4" t="inlineStr">
        <is>
          <t xml:space="preserve"> </t>
        </is>
      </c>
    </row>
    <row r="18">
      <c r="A18" s="3" t="inlineStr">
        <is>
          <t>STOCKHOLDERS’ EQUITY:</t>
        </is>
      </c>
    </row>
    <row r="19">
      <c r="A19" s="4" t="inlineStr">
        <is>
          <t>Preferred stock, $0.001 par value; 10,000,000 shares authorized as of March 31, 2022 and December 31, 2021; nil shares issued and outstanding as of March 31, 2022 and December 31, 2021</t>
        </is>
      </c>
      <c r="B19" s="4" t="inlineStr">
        <is>
          <t xml:space="preserve"> </t>
        </is>
      </c>
      <c r="C19" s="4" t="inlineStr">
        <is>
          <t xml:space="preserve"> </t>
        </is>
      </c>
    </row>
    <row r="20">
      <c r="A20" s="4" t="inlineStr">
        <is>
          <t>Common stock, $0.001 par value; 500,000,000 shares authorized as of March 31, 2022 and December 31, 2021; 23,800,409 and 15,571,656 shares issued and outstanding as of March 31, 2022 and December 31, 2021</t>
        </is>
      </c>
      <c r="B20" s="5" t="n">
        <v>24</v>
      </c>
      <c r="C20" s="5" t="n">
        <v>16</v>
      </c>
    </row>
    <row r="21">
      <c r="A21" s="4" t="inlineStr">
        <is>
          <t>Additional paid-in capital</t>
        </is>
      </c>
      <c r="B21" s="5" t="n">
        <v>1230774</v>
      </c>
      <c r="C21" s="5" t="n">
        <v>1037230</v>
      </c>
    </row>
    <row r="22">
      <c r="A22" s="4" t="inlineStr">
        <is>
          <t>Accumulated deficit</t>
        </is>
      </c>
      <c r="B22" s="5" t="n">
        <v>-969176</v>
      </c>
      <c r="C22" s="5" t="n">
        <v>-941248</v>
      </c>
    </row>
    <row r="23">
      <c r="A23" s="4" t="inlineStr">
        <is>
          <t>TOTAL STOCKHOLDERS’ EQUITY</t>
        </is>
      </c>
      <c r="B23" s="5" t="n">
        <v>261622</v>
      </c>
      <c r="C23" s="5" t="n">
        <v>95998</v>
      </c>
    </row>
    <row r="24">
      <c r="A24" s="4" t="inlineStr">
        <is>
          <t>TOTAL LIABILITIES AND STOCKHOLDERS’ EQUITY</t>
        </is>
      </c>
      <c r="B24" s="6" t="n">
        <v>280000</v>
      </c>
      <c r="C24" s="6" t="n">
        <v>109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21, filed with the SEC on March 10, 2022. There were no significant changes to the accounting policies during the three months ended March 31, 2022 from the significant accounting policies described in Note 2 to the consolidated financial statements in the 2021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22 are not necessarily indicative of the results to be expected for the year ending December 31, 2022 , or for any other future annual or interim period. The condensed consolidated balance sheet as of December 31, 2021 included herein was derived from the audited consolidated financial statements as of that date.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issued,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Outstanding Shares of Common Stock Equivalents Excluded from Calculation of Diluted Net Loss Per Share</t>
        </is>
      </c>
      <c r="B4" s="4" t="inlineStr">
        <is>
          <t>The following shares of common stock equivalents were excluded from the calculation of diluted net loss per share for the periods presented because including them would have been antidilutive:
March 31, 2022
March 31, 2021
Series A warrants for common stock
7,771,951
7,802,241
Series B warrants for common stock
212,477
2,524,732
Options to purchase common stock
5,466,822
4,667,173
Pre-funded warrants for common stock
925,925
—
Warrants for common stock
1,839
727,122
Total potential dilutive shares
14,379,014
15,721,2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measured on a recurring basis by level within the fair value hierarchy:
March 31, 2022
Level 1
Level 2
Level 3
Total
(in thousands)
Financial Assets
Money market funds
$
271,564
$
—
$
—
$
271,564
December 31, 2021
Level 1
Level 2
Level 3
Total
(in thousands)
Financial Assets
Money market funds
$
102,526
$
—
$
—
$
102,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Cash and Cash Equivalents</t>
        </is>
      </c>
      <c r="B4" s="4" t="inlineStr">
        <is>
          <t>Cash and cash equivalents consist of the following:
March 31, 2022
December 31, 2021
(in thousands)
Cash
$
2,451
$
2,223
Cash equivalents:
Money market accounts
271,564
102,526
Total cash and cash equivalents
$
274,015
$
104,749</t>
        </is>
      </c>
    </row>
    <row r="5">
      <c r="A5" s="4" t="inlineStr">
        <is>
          <t>Summary of Reconciliation of Cash, Cash Equivalents and Restricted Cash</t>
        </is>
      </c>
      <c r="B5" s="4" t="inlineStr">
        <is>
          <t>The following table provides a reconciliation of cash, cash equivalents and restricted cash reported in the condensed consolidated balance sheets to the amounts shown in the condensed consolidated statements of cash flows.
March 31, 2022
March 31, 2021
(in thousands)
Cash and cash equivalents
$
274,015
$
107,658
Restricted cash included in other assets
300
300
Total cash, cash equivalents and restricted cash shown in the condensed consolidated statement of cash flows
$
274,315
$
107,958</t>
        </is>
      </c>
    </row>
    <row r="6">
      <c r="A6" s="4" t="inlineStr">
        <is>
          <t>Summary of Prepaid Expenses and Other Current Assets</t>
        </is>
      </c>
      <c r="B6" s="4" t="inlineStr">
        <is>
          <t>Prepaid expenses and other current assets consist of the following:
March 31, 2022
December 31, 2021
(in thousands)
Prepaid research and development project costs
$
1,233
$
290
Prepaid software and subscription fees
1,130
536
Prepaid insurance
556
1,029
Other receivables
270
147
Other
993
642
Total prepaid expenses and other current assets
$
4,182
$
2,644</t>
        </is>
      </c>
    </row>
    <row r="7">
      <c r="A7" s="4" t="inlineStr">
        <is>
          <t>Summary of Property and Equipment, Net</t>
        </is>
      </c>
      <c r="B7" s="4" t="inlineStr">
        <is>
          <t>Property and equipment, net consists of the following:
March 31, 2022
December 31, 2021
(in thousands)
Software
$
456
$
456
Leasehold improvements
35
35
Computer equipment
5
5
Property and equipment, gross
496
496
Less: accumulated depreciation
(367
)
(355
)
Total property and equipment, net
$
129
$
141</t>
        </is>
      </c>
    </row>
    <row r="8">
      <c r="A8" s="4" t="inlineStr">
        <is>
          <t>Schedule of Accrued and Other Liabilities</t>
        </is>
      </c>
      <c r="B8" s="4" t="inlineStr">
        <is>
          <t>Accrued and other liabilities consist of the following:
March 31, 2022
December 31, 2021
(in thousands)
Accrued research and development costs
$
4,864
$
2,727
Accrued employee related costs
3,383
6,725
Accrued professional fees
2,427
739
Operating lease liabilities
318
368
Other
290
167
Total accrued and other liabilities
$
11,282
$
10,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 and Related Cash Flows</t>
        </is>
      </c>
      <c r="B4" s="4" t="inlineStr">
        <is>
          <t>The components of lease expense and related cash flows for the three months ended March 31, 2022 and 2021 were as follows:
Three Months Ended March 31,
2022
2021
(in thousands)
Operating lease cost
$
89
$
43
Short-term lease cost
$
7
7
96
50
Operating cash flows used for operating leases
$
110
$
57</t>
        </is>
      </c>
    </row>
    <row r="5">
      <c r="A5" s="4" t="inlineStr">
        <is>
          <t>Schedule of Maturities Lease Liabilities under Leases Agreements</t>
        </is>
      </c>
      <c r="B5" s="4" t="inlineStr">
        <is>
          <t>As of March 31, 2022, maturities of lease liability due under the lease agreements are as follows:
Years Ending December 31:
Operating Leases
(in thousands)
Remainder of 2022
289
2023
223
2024
230
2025
58
Total lease payments
800
Less imputed interest
(46
)
Total
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rm Loan (Tables)</t>
        </is>
      </c>
      <c r="B1" s="2" t="inlineStr">
        <is>
          <t>3 Months Ended</t>
        </is>
      </c>
    </row>
    <row r="2">
      <c r="B2" s="2" t="inlineStr">
        <is>
          <t>Mar. 31, 2022</t>
        </is>
      </c>
    </row>
    <row r="3">
      <c r="A3" s="3" t="inlineStr">
        <is>
          <t>Debt Disclosure [Abstract]</t>
        </is>
      </c>
    </row>
    <row r="4">
      <c r="A4" s="4" t="inlineStr">
        <is>
          <t>Schedule of Payments Due Under Loan Agreement</t>
        </is>
      </c>
      <c r="B4" s="4" t="inlineStr">
        <is>
          <t>Scheduled payments due under the Loan Agreement, excluding the final payment fee of $0.3 million and interest payments, are as follows:
March 31, 2022
(in thousands)
2025
$
2,174
2026
2,609
2027
217
Total
$
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March 31, 2022
December 31, 2021
Shares reserved under Series A warrant
7,771,951
7,790,879
Shares reserved under Series B warrant
212,477
2,524,732
Shares reserved for future option grants under equity plans
1,452,859
1,207,827
Outstanding stock options under equity incentive plans
5,466,822
4,937,189
Pre-funded warrants for common stock
925,925
—
Outstanding warrants
1,839
727,122
Shares reserved under the 2015 employee stock purchase plan
17,500
17,500
Total common stock reserved for issuance
15,849,373
17,205,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 for Employees and Non-employees</t>
        </is>
      </c>
      <c r="B4" s="4" t="inlineStr">
        <is>
          <t>In the accompanying condensed consolidated statements of operations, the Company recognized stock-based compensation expense for its employees and non-employees as follows:
Three Months Ended March 31,
2022
2021
(in thousands)
Research and development
$
1,594
$
1,663
General and administrative
1,738
1,268
Total stock-based compensation
$
3,332
$
2,931</t>
        </is>
      </c>
    </row>
    <row r="5">
      <c r="A5" s="4" t="inlineStr">
        <is>
          <t>Schedule of Estimated Grant-date Fair Value of Stock-based Awards Using Black-Scholes Option Pricing Model Assumptions</t>
        </is>
      </c>
      <c r="B5" s="4" t="inlineStr">
        <is>
          <t xml:space="preserve">The fair values of the Company’s stock-based awards granted during the three months ended March 31, 2022 and 2021 were estimated as of the grant date using the Black-Scholes option pricing model, based on assumptions as follows:
Three Months Ended March 31,
2022
2021
Expected term (in years)
6.0 – 6.1
5.5 – 7.0
Expected volatility
81 – 84
%
84 – 85
%
Risk-free interest rate
1.5 – 2.1
%
0.5 – 1.1
%
Expected dividend rate
—
%
—
% </t>
        </is>
      </c>
    </row>
    <row r="6">
      <c r="A6" s="4" t="inlineStr">
        <is>
          <t>Summary of Stock-Based Compensation Activity</t>
        </is>
      </c>
      <c r="B6" s="4" t="inlineStr">
        <is>
          <t>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21
1,207,827
4,937,189
$
19.23
8.14
$
36,080
Awards authorized
1,122,866
Options granted
(995,380
)
995,380
30.87
Options exercised
—
(348,201
)
13.13
Options forfeited/cancelled
117,546
(117,546
)
22.36
Outstanding — March 31, 2022
1,452,859
5,466,822
$
21.67
8.37
$
76,739
Exercisable — March 31, 2022
1,625,633
$
28.54
7.28
$
25,331
Vested and expected to vest — March 31, 2022
4,957,332
$
22.65
8.40
$
66,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 - USD ($) $ / shares in Units, $ in Thousands</t>
        </is>
      </c>
      <c r="B1" s="2" t="inlineStr">
        <is>
          <t>Apr. 12, 2022</t>
        </is>
      </c>
      <c r="C1" s="2" t="inlineStr">
        <is>
          <t>Mar. 31, 2022</t>
        </is>
      </c>
      <c r="D1" s="2" t="inlineStr">
        <is>
          <t>Dec. 31, 2021</t>
        </is>
      </c>
      <c r="E1" s="2" t="inlineStr">
        <is>
          <t>Mar. 31, 2021</t>
        </is>
      </c>
    </row>
    <row r="2">
      <c r="A2" s="3" t="inlineStr">
        <is>
          <t>Organization [Line Items]</t>
        </is>
      </c>
    </row>
    <row r="3">
      <c r="A3" s="4" t="inlineStr">
        <is>
          <t>Cash and cash equivalents</t>
        </is>
      </c>
      <c r="C3" s="6" t="n">
        <v>274015</v>
      </c>
      <c r="D3" s="6" t="n">
        <v>104749</v>
      </c>
      <c r="E3" s="6" t="n">
        <v>107658</v>
      </c>
    </row>
    <row r="4">
      <c r="A4" s="4" t="inlineStr">
        <is>
          <t>GlaxoSmithKline [Member] | Subsequent Event [Member]</t>
        </is>
      </c>
    </row>
    <row r="5">
      <c r="A5" s="3" t="inlineStr">
        <is>
          <t>Organization [Line Items]</t>
        </is>
      </c>
    </row>
    <row r="6">
      <c r="A6" s="4" t="inlineStr">
        <is>
          <t>Right to receive cash without interest per share</t>
        </is>
      </c>
      <c r="B6" s="6" t="n">
        <v>55</v>
      </c>
    </row>
    <row r="7">
      <c r="A7" s="4" t="inlineStr">
        <is>
          <t>Termination fee</t>
        </is>
      </c>
      <c r="B7" s="6" t="n">
        <v>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alculation of Diluted Net Los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 dilutive shares</t>
        </is>
      </c>
      <c r="B4" s="5" t="n">
        <v>14379014</v>
      </c>
      <c r="C4" s="5" t="n">
        <v>15721268</v>
      </c>
    </row>
    <row r="5">
      <c r="A5" s="4" t="inlineStr">
        <is>
          <t>Series A Warrants For Common Stock [Member]</t>
        </is>
      </c>
    </row>
    <row r="6">
      <c r="A6" s="3" t="inlineStr">
        <is>
          <t>Antidilutive Securities Excluded from Computation of Earnings Per Share [Line Items]</t>
        </is>
      </c>
    </row>
    <row r="7">
      <c r="A7" s="4" t="inlineStr">
        <is>
          <t>Total potential dilutive shares</t>
        </is>
      </c>
      <c r="B7" s="5" t="n">
        <v>7771951</v>
      </c>
      <c r="C7" s="5" t="n">
        <v>7802241</v>
      </c>
    </row>
    <row r="8">
      <c r="A8" s="4" t="inlineStr">
        <is>
          <t>Series B Warrants For Common Stock [Member]</t>
        </is>
      </c>
    </row>
    <row r="9">
      <c r="A9" s="3" t="inlineStr">
        <is>
          <t>Antidilutive Securities Excluded from Computation of Earnings Per Share [Line Items]</t>
        </is>
      </c>
    </row>
    <row r="10">
      <c r="A10" s="4" t="inlineStr">
        <is>
          <t>Total potential dilutive shares</t>
        </is>
      </c>
      <c r="B10" s="5" t="n">
        <v>212477</v>
      </c>
      <c r="C10" s="5" t="n">
        <v>2524732</v>
      </c>
    </row>
    <row r="11">
      <c r="A11" s="4" t="inlineStr">
        <is>
          <t>Options to Purchase Common Stock [Member]</t>
        </is>
      </c>
    </row>
    <row r="12">
      <c r="A12" s="3" t="inlineStr">
        <is>
          <t>Antidilutive Securities Excluded from Computation of Earnings Per Share [Line Items]</t>
        </is>
      </c>
    </row>
    <row r="13">
      <c r="A13" s="4" t="inlineStr">
        <is>
          <t>Total potential dilutive shares</t>
        </is>
      </c>
      <c r="B13" s="5" t="n">
        <v>5466822</v>
      </c>
      <c r="C13" s="5" t="n">
        <v>4667173</v>
      </c>
    </row>
    <row r="14">
      <c r="A14" s="4" t="inlineStr">
        <is>
          <t>Pre funded Warrants for Common Stock [Member]</t>
        </is>
      </c>
    </row>
    <row r="15">
      <c r="A15" s="3" t="inlineStr">
        <is>
          <t>Antidilutive Securities Excluded from Computation of Earnings Per Share [Line Items]</t>
        </is>
      </c>
    </row>
    <row r="16">
      <c r="A16" s="4" t="inlineStr">
        <is>
          <t>Total potential dilutive shares</t>
        </is>
      </c>
      <c r="B16" s="5" t="n">
        <v>925925</v>
      </c>
    </row>
    <row r="17">
      <c r="A17" s="4" t="inlineStr">
        <is>
          <t>Warrants for Common Stock [Member]</t>
        </is>
      </c>
    </row>
    <row r="18">
      <c r="A18" s="3" t="inlineStr">
        <is>
          <t>Antidilutive Securities Excluded from Computation of Earnings Per Share [Line Items]</t>
        </is>
      </c>
    </row>
    <row r="19">
      <c r="A19" s="4" t="inlineStr">
        <is>
          <t>Total potential dilutive shares</t>
        </is>
      </c>
      <c r="B19" s="5" t="n">
        <v>1839</v>
      </c>
      <c r="C19" s="5" t="n">
        <v>7271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23800409</v>
      </c>
      <c r="C7" s="5" t="n">
        <v>15571656</v>
      </c>
    </row>
    <row r="8">
      <c r="A8" s="4" t="inlineStr">
        <is>
          <t>Common stock, shares outstanding</t>
        </is>
      </c>
      <c r="B8" s="5" t="n">
        <v>23800409</v>
      </c>
      <c r="C8" s="5" t="n">
        <v>15571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Recurring Basis (Detail) - Fair Value Measurements Recurring [Member] - Money Market Funds [Member] - USD ($) $ in Thousands</t>
        </is>
      </c>
      <c r="B1" s="2" t="inlineStr">
        <is>
          <t>Mar. 31, 2022</t>
        </is>
      </c>
      <c r="C1" s="2" t="inlineStr">
        <is>
          <t>Dec. 31, 2021</t>
        </is>
      </c>
    </row>
    <row r="2">
      <c r="A2" s="3" t="inlineStr">
        <is>
          <t>Financial Assets</t>
        </is>
      </c>
    </row>
    <row r="3">
      <c r="A3" s="4" t="inlineStr">
        <is>
          <t>Total financial assets</t>
        </is>
      </c>
      <c r="B3" s="6" t="n">
        <v>271564</v>
      </c>
      <c r="C3" s="6" t="n">
        <v>102526</v>
      </c>
    </row>
    <row r="4">
      <c r="A4" s="4" t="inlineStr">
        <is>
          <t>Level 1 [Member]</t>
        </is>
      </c>
    </row>
    <row r="5">
      <c r="A5" s="3" t="inlineStr">
        <is>
          <t>Financial Assets</t>
        </is>
      </c>
    </row>
    <row r="6">
      <c r="A6" s="4" t="inlineStr">
        <is>
          <t>Total financial assets</t>
        </is>
      </c>
      <c r="B6" s="6" t="n">
        <v>271564</v>
      </c>
      <c r="C6" s="6" t="n">
        <v>102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and Cash Equivalents (Detail) - USD ($) $ in Thousands</t>
        </is>
      </c>
      <c r="B1" s="2" t="inlineStr">
        <is>
          <t>Mar. 31, 2022</t>
        </is>
      </c>
      <c r="C1" s="2" t="inlineStr">
        <is>
          <t>Dec. 31, 2021</t>
        </is>
      </c>
      <c r="D1" s="2" t="inlineStr">
        <is>
          <t>Mar. 31, 2021</t>
        </is>
      </c>
    </row>
    <row r="2">
      <c r="A2" s="3" t="inlineStr">
        <is>
          <t>Cash And Cash Equivalents [Abstract]</t>
        </is>
      </c>
    </row>
    <row r="3">
      <c r="A3" s="4" t="inlineStr">
        <is>
          <t>Cash</t>
        </is>
      </c>
      <c r="B3" s="6" t="n">
        <v>2451</v>
      </c>
      <c r="C3" s="6" t="n">
        <v>2223</v>
      </c>
    </row>
    <row r="4">
      <c r="A4" s="3" t="inlineStr">
        <is>
          <t>Cash equivalents:</t>
        </is>
      </c>
    </row>
    <row r="5">
      <c r="A5" s="4" t="inlineStr">
        <is>
          <t>Money market accounts</t>
        </is>
      </c>
      <c r="B5" s="5" t="n">
        <v>271564</v>
      </c>
      <c r="C5" s="5" t="n">
        <v>102526</v>
      </c>
    </row>
    <row r="6">
      <c r="A6" s="4" t="inlineStr">
        <is>
          <t>Total cash and cash equivalents</t>
        </is>
      </c>
      <c r="B6" s="6" t="n">
        <v>274015</v>
      </c>
      <c r="C6" s="6" t="n">
        <v>104749</v>
      </c>
      <c r="D6" s="6" t="n">
        <v>1076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Reconciliation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274015</v>
      </c>
      <c r="C3" s="6" t="n">
        <v>104749</v>
      </c>
      <c r="D3" s="6" t="n">
        <v>107658</v>
      </c>
    </row>
    <row r="4">
      <c r="A4" s="4" t="inlineStr">
        <is>
          <t>Restricted cash included in other assets</t>
        </is>
      </c>
      <c r="B4" s="5" t="n">
        <v>300</v>
      </c>
      <c r="D4" s="5" t="n">
        <v>300</v>
      </c>
    </row>
    <row r="5">
      <c r="A5" s="4" t="inlineStr">
        <is>
          <t>Total cash, cash equivalents and restricted cash shown in the condensed consolidated statement of cash flows</t>
        </is>
      </c>
      <c r="B5" s="6" t="n">
        <v>274315</v>
      </c>
      <c r="C5" s="6" t="n">
        <v>105049</v>
      </c>
      <c r="D5" s="6" t="n">
        <v>107958</v>
      </c>
      <c r="E5" s="6" t="n">
        <v>1043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Mar. 31, 2022</t>
        </is>
      </c>
      <c r="C1" s="2" t="inlineStr">
        <is>
          <t>Dec. 31, 2021</t>
        </is>
      </c>
    </row>
    <row r="2">
      <c r="A2" s="3" t="inlineStr">
        <is>
          <t>Deferred Costs Capitalized Prepaid And Other Assets Disclosure [Abstract]</t>
        </is>
      </c>
    </row>
    <row r="3">
      <c r="A3" s="4" t="inlineStr">
        <is>
          <t>Prepaid research and development project costs</t>
        </is>
      </c>
      <c r="B3" s="6" t="n">
        <v>1233</v>
      </c>
      <c r="C3" s="6" t="n">
        <v>290</v>
      </c>
    </row>
    <row r="4">
      <c r="A4" s="4" t="inlineStr">
        <is>
          <t>Prepaid software and subscription fees</t>
        </is>
      </c>
      <c r="B4" s="5" t="n">
        <v>1130</v>
      </c>
      <c r="C4" s="5" t="n">
        <v>536</v>
      </c>
    </row>
    <row r="5">
      <c r="A5" s="4" t="inlineStr">
        <is>
          <t>Prepaid insurance</t>
        </is>
      </c>
      <c r="B5" s="5" t="n">
        <v>556</v>
      </c>
      <c r="C5" s="5" t="n">
        <v>1029</v>
      </c>
    </row>
    <row r="6">
      <c r="A6" s="4" t="inlineStr">
        <is>
          <t>Other receivables</t>
        </is>
      </c>
      <c r="B6" s="5" t="n">
        <v>270</v>
      </c>
      <c r="C6" s="5" t="n">
        <v>147</v>
      </c>
    </row>
    <row r="7">
      <c r="A7" s="4" t="inlineStr">
        <is>
          <t>Other</t>
        </is>
      </c>
      <c r="B7" s="5" t="n">
        <v>993</v>
      </c>
      <c r="C7" s="5" t="n">
        <v>642</v>
      </c>
    </row>
    <row r="8">
      <c r="A8" s="4" t="inlineStr">
        <is>
          <t>Total prepaid expenses and other current assets</t>
        </is>
      </c>
      <c r="B8" s="6" t="n">
        <v>4182</v>
      </c>
      <c r="C8" s="6" t="n">
        <v>2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496</v>
      </c>
      <c r="C3" s="6" t="n">
        <v>496</v>
      </c>
    </row>
    <row r="4">
      <c r="A4" s="4" t="inlineStr">
        <is>
          <t>Less: accumulated depreciation</t>
        </is>
      </c>
      <c r="B4" s="5" t="n">
        <v>-367</v>
      </c>
      <c r="C4" s="5" t="n">
        <v>-355</v>
      </c>
    </row>
    <row r="5">
      <c r="A5" s="4" t="inlineStr">
        <is>
          <t>Total property and equipment, net</t>
        </is>
      </c>
      <c r="B5" s="5" t="n">
        <v>129</v>
      </c>
      <c r="C5" s="5" t="n">
        <v>141</v>
      </c>
    </row>
    <row r="6">
      <c r="A6" s="4" t="inlineStr">
        <is>
          <t>Software [Member]</t>
        </is>
      </c>
    </row>
    <row r="7">
      <c r="A7" s="3" t="inlineStr">
        <is>
          <t>Property, Plant and Equipment [Line Items]</t>
        </is>
      </c>
    </row>
    <row r="8">
      <c r="A8" s="4" t="inlineStr">
        <is>
          <t>Property and equipment, gross</t>
        </is>
      </c>
      <c r="B8" s="5" t="n">
        <v>456</v>
      </c>
      <c r="C8" s="5" t="n">
        <v>456</v>
      </c>
    </row>
    <row r="9">
      <c r="A9" s="4" t="inlineStr">
        <is>
          <t>Leasehold Improvements [Member]</t>
        </is>
      </c>
    </row>
    <row r="10">
      <c r="A10" s="3" t="inlineStr">
        <is>
          <t>Property, Plant and Equipment [Line Items]</t>
        </is>
      </c>
    </row>
    <row r="11">
      <c r="A11" s="4" t="inlineStr">
        <is>
          <t>Property and equipment, gross</t>
        </is>
      </c>
      <c r="B11" s="5" t="n">
        <v>35</v>
      </c>
      <c r="C11" s="5" t="n">
        <v>35</v>
      </c>
    </row>
    <row r="12">
      <c r="A12" s="4" t="inlineStr">
        <is>
          <t>Computer Equipment [Member]</t>
        </is>
      </c>
    </row>
    <row r="13">
      <c r="A13" s="3" t="inlineStr">
        <is>
          <t>Property, Plant and Equipment [Line Items]</t>
        </is>
      </c>
    </row>
    <row r="14">
      <c r="A14" s="4" t="inlineStr">
        <is>
          <t>Property and equipment, gross</t>
        </is>
      </c>
      <c r="B14" s="6" t="n">
        <v>5</v>
      </c>
      <c r="C14"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lance Sheet Components - Additional Information (Detail)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2000</v>
      </c>
      <c r="C4" s="6"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Components - Summary of Accrued and Other Liabilities (Detail) - USD ($) $ in Thousands</t>
        </is>
      </c>
      <c r="B1" s="2" t="inlineStr">
        <is>
          <t>Mar. 31, 2022</t>
        </is>
      </c>
      <c r="C1" s="2" t="inlineStr">
        <is>
          <t>Dec. 31, 2021</t>
        </is>
      </c>
    </row>
    <row r="2">
      <c r="A2" s="3" t="inlineStr">
        <is>
          <t>Payables And Accruals [Abstract]</t>
        </is>
      </c>
    </row>
    <row r="3">
      <c r="A3" s="4" t="inlineStr">
        <is>
          <t>Accrued research and development costs</t>
        </is>
      </c>
      <c r="B3" s="6" t="n">
        <v>4864</v>
      </c>
      <c r="C3" s="6" t="n">
        <v>2727</v>
      </c>
    </row>
    <row r="4">
      <c r="A4" s="4" t="inlineStr">
        <is>
          <t>Accrued employee related costs</t>
        </is>
      </c>
      <c r="B4" s="5" t="n">
        <v>3383</v>
      </c>
      <c r="C4" s="5" t="n">
        <v>6725</v>
      </c>
    </row>
    <row r="5">
      <c r="A5" s="4" t="inlineStr">
        <is>
          <t>Accrued professional fees</t>
        </is>
      </c>
      <c r="B5" s="5" t="n">
        <v>2427</v>
      </c>
      <c r="C5" s="5" t="n">
        <v>739</v>
      </c>
    </row>
    <row r="6">
      <c r="A6" s="4" t="inlineStr">
        <is>
          <t>Operating lease liabilities</t>
        </is>
      </c>
      <c r="B6" s="6" t="n">
        <v>318</v>
      </c>
      <c r="C6" s="6" t="n">
        <v>368</v>
      </c>
    </row>
    <row r="7">
      <c r="A7" s="4" t="inlineStr">
        <is>
          <t>Operating Lease Liability Current Statement Of Financial Position Extensible List</t>
        </is>
      </c>
      <c r="B7" s="4" t="inlineStr">
        <is>
          <t>Accrued and other liabilities</t>
        </is>
      </c>
      <c r="C7" s="4" t="inlineStr">
        <is>
          <t>Accrued and other liabilities</t>
        </is>
      </c>
    </row>
    <row r="8">
      <c r="A8" s="4" t="inlineStr">
        <is>
          <t>Other</t>
        </is>
      </c>
      <c r="B8" s="6" t="n">
        <v>290</v>
      </c>
      <c r="C8" s="6" t="n">
        <v>167</v>
      </c>
    </row>
    <row r="9">
      <c r="A9" s="4" t="inlineStr">
        <is>
          <t>Total accrued and other liabilities</t>
        </is>
      </c>
      <c r="B9" s="6" t="n">
        <v>11282</v>
      </c>
      <c r="C9" s="6" t="n">
        <v>10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Dec. 31, 2020</t>
        </is>
      </c>
    </row>
    <row r="3">
      <c r="A3" s="4" t="inlineStr">
        <is>
          <t>California [Member]</t>
        </is>
      </c>
    </row>
    <row r="4">
      <c r="A4" s="3" t="inlineStr">
        <is>
          <t>Loss Contingencies [Line Items]</t>
        </is>
      </c>
    </row>
    <row r="5">
      <c r="A5" s="4" t="inlineStr">
        <is>
          <t>Operating lease agreement term</t>
        </is>
      </c>
      <c r="C5" s="4" t="inlineStr">
        <is>
          <t>48 months</t>
        </is>
      </c>
    </row>
    <row r="6">
      <c r="A6" s="4" t="inlineStr">
        <is>
          <t>Operating lease agreement expiration date</t>
        </is>
      </c>
      <c r="B6" s="4" t="inlineStr">
        <is>
          <t>Apr. 30,
		2025</t>
        </is>
      </c>
    </row>
    <row r="7">
      <c r="A7" s="4" t="inlineStr">
        <is>
          <t>Vancouver [Member]</t>
        </is>
      </c>
    </row>
    <row r="8">
      <c r="A8" s="3" t="inlineStr">
        <is>
          <t>Loss Contingencies [Line Items]</t>
        </is>
      </c>
    </row>
    <row r="9">
      <c r="A9" s="4" t="inlineStr">
        <is>
          <t>Operating lease agreement expiration date</t>
        </is>
      </c>
      <c r="B9" s="4" t="inlineStr">
        <is>
          <t>Feb. 28,
		2023</t>
        </is>
      </c>
    </row>
    <row r="10">
      <c r="A10" s="4" t="inlineStr">
        <is>
          <t>Annual sublease base rent</t>
        </is>
      </c>
      <c r="B10" s="9" t="n">
        <v>0.2</v>
      </c>
    </row>
    <row r="11">
      <c r="A11" s="4" t="inlineStr">
        <is>
          <t>Weighted-average remaining lease term, operating leases (Year)</t>
        </is>
      </c>
      <c r="B11" s="4" t="inlineStr">
        <is>
          <t>2 years 8 months 12 days</t>
        </is>
      </c>
    </row>
    <row r="12">
      <c r="A12" s="4" t="inlineStr">
        <is>
          <t>Weighted-average discount rate, Operating leases</t>
        </is>
      </c>
      <c r="B12" s="4" t="inlineStr">
        <is>
          <t>4.60%</t>
        </is>
      </c>
    </row>
    <row r="13">
      <c r="A13" s="4" t="inlineStr">
        <is>
          <t>Future sublease base rent</t>
        </is>
      </c>
      <c r="B13" s="9"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Related Cash Flows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89</v>
      </c>
      <c r="C4" s="6" t="n">
        <v>43</v>
      </c>
    </row>
    <row r="5">
      <c r="A5" s="4" t="inlineStr">
        <is>
          <t>Short-term lease cost</t>
        </is>
      </c>
      <c r="B5" s="5" t="n">
        <v>7</v>
      </c>
      <c r="C5" s="5" t="n">
        <v>7</v>
      </c>
    </row>
    <row r="6">
      <c r="A6" s="4" t="inlineStr">
        <is>
          <t>Total Lease Cost</t>
        </is>
      </c>
      <c r="B6" s="5" t="n">
        <v>96</v>
      </c>
      <c r="C6" s="5" t="n">
        <v>50</v>
      </c>
    </row>
    <row r="7">
      <c r="A7" s="4" t="inlineStr">
        <is>
          <t>Operating cash flows used for operating leases</t>
        </is>
      </c>
      <c r="B7" s="6" t="n">
        <v>110</v>
      </c>
      <c r="C7" s="6" t="n">
        <v>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Leases Agreements (Detail) $ in Thousands</t>
        </is>
      </c>
      <c r="B1" s="2" t="inlineStr">
        <is>
          <t>Mar. 31, 2022USD ($)</t>
        </is>
      </c>
    </row>
    <row r="2">
      <c r="A2" s="3" t="inlineStr">
        <is>
          <t>Leases [Abstract]</t>
        </is>
      </c>
    </row>
    <row r="3">
      <c r="A3" s="4" t="inlineStr">
        <is>
          <t>Remainder of 2022</t>
        </is>
      </c>
      <c r="B3" s="6" t="n">
        <v>289</v>
      </c>
    </row>
    <row r="4">
      <c r="A4" s="4" t="inlineStr">
        <is>
          <t>2023</t>
        </is>
      </c>
      <c r="B4" s="5" t="n">
        <v>223</v>
      </c>
    </row>
    <row r="5">
      <c r="A5" s="4" t="inlineStr">
        <is>
          <t>2024</t>
        </is>
      </c>
      <c r="B5" s="5" t="n">
        <v>230</v>
      </c>
    </row>
    <row r="6">
      <c r="A6" s="4" t="inlineStr">
        <is>
          <t>2025</t>
        </is>
      </c>
      <c r="B6" s="5" t="n">
        <v>58</v>
      </c>
    </row>
    <row r="7">
      <c r="A7" s="4" t="inlineStr">
        <is>
          <t>Total lease payments</t>
        </is>
      </c>
      <c r="B7" s="5" t="n">
        <v>800</v>
      </c>
    </row>
    <row r="8">
      <c r="A8" s="4" t="inlineStr">
        <is>
          <t>Less imputed interest</t>
        </is>
      </c>
      <c r="B8" s="5" t="n">
        <v>-46</v>
      </c>
    </row>
    <row r="9">
      <c r="A9" s="4" t="inlineStr">
        <is>
          <t>Total</t>
        </is>
      </c>
      <c r="B9" s="6" t="n">
        <v>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7554</v>
      </c>
      <c r="C4" s="6" t="n">
        <v>13953</v>
      </c>
    </row>
    <row r="5">
      <c r="A5" s="4" t="inlineStr">
        <is>
          <t>General and administrative</t>
        </is>
      </c>
      <c r="B5" s="5" t="n">
        <v>10329</v>
      </c>
      <c r="C5" s="5" t="n">
        <v>5865</v>
      </c>
    </row>
    <row r="6">
      <c r="A6" s="4" t="inlineStr">
        <is>
          <t>Total operating expenses</t>
        </is>
      </c>
      <c r="B6" s="5" t="n">
        <v>27883</v>
      </c>
      <c r="C6" s="5" t="n">
        <v>19818</v>
      </c>
    </row>
    <row r="7">
      <c r="A7" s="4" t="inlineStr">
        <is>
          <t>Loss from operations</t>
        </is>
      </c>
      <c r="B7" s="5" t="n">
        <v>-27883</v>
      </c>
      <c r="C7" s="5" t="n">
        <v>-19818</v>
      </c>
    </row>
    <row r="8">
      <c r="A8" s="4" t="inlineStr">
        <is>
          <t>Other expense, net</t>
        </is>
      </c>
      <c r="B8" s="5" t="n">
        <v>59</v>
      </c>
      <c r="C8" s="5" t="n">
        <v>29</v>
      </c>
    </row>
    <row r="9">
      <c r="A9" s="4" t="inlineStr">
        <is>
          <t>Loss before provision for (benefit from) income taxes, net</t>
        </is>
      </c>
      <c r="B9" s="5" t="n">
        <v>-27942</v>
      </c>
      <c r="C9" s="5" t="n">
        <v>-19847</v>
      </c>
    </row>
    <row r="10">
      <c r="A10" s="4" t="inlineStr">
        <is>
          <t>Provision for (benefit from) income taxes, net</t>
        </is>
      </c>
      <c r="B10" s="5" t="n">
        <v>-14</v>
      </c>
      <c r="C10" s="5" t="n">
        <v>68</v>
      </c>
    </row>
    <row r="11">
      <c r="A11" s="4" t="inlineStr">
        <is>
          <t>Net loss and comprehensive loss</t>
        </is>
      </c>
      <c r="B11" s="6" t="n">
        <v>-27928</v>
      </c>
      <c r="C11" s="6" t="n">
        <v>-19915</v>
      </c>
    </row>
    <row r="12">
      <c r="A12" s="4" t="inlineStr">
        <is>
          <t>Net loss per common share, basic and diluted</t>
        </is>
      </c>
      <c r="B12" s="8" t="n">
        <v>-1.33</v>
      </c>
      <c r="C12" s="8" t="n">
        <v>-1.71</v>
      </c>
    </row>
    <row r="13">
      <c r="A13" s="4" t="inlineStr">
        <is>
          <t>Weighted-average shares used in computing net loss per common share, basic and diluted</t>
        </is>
      </c>
      <c r="B13" s="5" t="n">
        <v>20965811</v>
      </c>
      <c r="C13" s="5" t="n">
        <v>11667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21" customWidth="1" min="5" max="5"/>
  </cols>
  <sheetData>
    <row r="1">
      <c r="A1" s="1" t="inlineStr">
        <is>
          <t>Term Loan - Additional Information (Detail) - Oxford Finance, LLC [Member]</t>
        </is>
      </c>
      <c r="B1" s="2" t="inlineStr">
        <is>
          <t>Jan. 21, 2022USD ($)Tranche</t>
        </is>
      </c>
      <c r="C1" s="2" t="inlineStr">
        <is>
          <t>Dec. 31, 2023</t>
        </is>
      </c>
      <c r="D1" s="2" t="inlineStr">
        <is>
          <t>Mar. 31, 2022USD ($)</t>
        </is>
      </c>
      <c r="E1" s="2" t="inlineStr">
        <is>
          <t>Mar. 31, 2021USD ($)</t>
        </is>
      </c>
    </row>
    <row r="2">
      <c r="A2" s="3" t="inlineStr">
        <is>
          <t>Debt Instrument [Line Items]</t>
        </is>
      </c>
    </row>
    <row r="3">
      <c r="A3" s="4" t="inlineStr">
        <is>
          <t>Aggregate principal amount of loan</t>
        </is>
      </c>
      <c r="B3" s="6" t="n">
        <v>125000000</v>
      </c>
    </row>
    <row r="4">
      <c r="A4" s="4" t="inlineStr">
        <is>
          <t>Number of tranches | Tranche</t>
        </is>
      </c>
      <c r="B4" s="5" t="n">
        <v>4</v>
      </c>
    </row>
    <row r="5">
      <c r="A5" s="4" t="inlineStr">
        <is>
          <t>Loan agreement, description</t>
        </is>
      </c>
      <c r="D5" s="4" t="inlineStr">
        <is>
          <t>Contemporaneously with executing the Loan Agreement, the Company drew down the first $5.0 million tranche (Term Loan A).</t>
        </is>
      </c>
    </row>
    <row r="6">
      <c r="A6" s="4" t="inlineStr">
        <is>
          <t>Proceeds from issuance of debt</t>
        </is>
      </c>
      <c r="D6" s="6" t="n">
        <v>5000000</v>
      </c>
    </row>
    <row r="7">
      <c r="A7" s="4" t="inlineStr">
        <is>
          <t>Floating interest per annum</t>
        </is>
      </c>
      <c r="B7" s="4" t="inlineStr">
        <is>
          <t>5.25%</t>
        </is>
      </c>
    </row>
    <row r="8">
      <c r="A8" s="4" t="inlineStr">
        <is>
          <t>Interest rate, stated percentage</t>
        </is>
      </c>
      <c r="D8" s="4" t="inlineStr">
        <is>
          <t>8.50%</t>
        </is>
      </c>
    </row>
    <row r="9">
      <c r="A9" s="4" t="inlineStr">
        <is>
          <t>Payment term</t>
        </is>
      </c>
      <c r="D9" s="4" t="inlineStr">
        <is>
          <t>Beginning (i) March 1, 2025, if either the Term B Loan or the Term C Loan is not made or (ii) September 1, 2025, if both the Term B Loan and the Term C Loan are made, the Company shall repay the Term Loans in consecutive equal monthly payments of principal, together with applicable interest, in arrears. All unpaid principal and accrued and unpaid interest with respect to each Term Loan is due and payable in full on January 1, 2027</t>
        </is>
      </c>
    </row>
    <row r="10">
      <c r="A10" s="4" t="inlineStr">
        <is>
          <t>Maturity date</t>
        </is>
      </c>
      <c r="B10" s="4" t="inlineStr">
        <is>
          <t>Jan. 1,
		2027</t>
        </is>
      </c>
    </row>
    <row r="11">
      <c r="A11" s="4" t="inlineStr">
        <is>
          <t>Final payment fee</t>
        </is>
      </c>
      <c r="B11" s="4" t="inlineStr">
        <is>
          <t>6.00%</t>
        </is>
      </c>
    </row>
    <row r="12">
      <c r="A12" s="4" t="inlineStr">
        <is>
          <t>Facility fee</t>
        </is>
      </c>
      <c r="B12" s="4" t="inlineStr">
        <is>
          <t>0.50%</t>
        </is>
      </c>
    </row>
    <row r="13">
      <c r="A13" s="4" t="inlineStr">
        <is>
          <t>Term loan covenant terms description</t>
        </is>
      </c>
      <c r="B13" s="4" t="inlineStr">
        <is>
          <t>The Loan Agreement contains customary affirmative and restrictive covenants, including, among others, covenants restricting the Company from incurring additional indebtedness, granting liens, making investments, consummating transactions with affiliates, disposing of assets, consummating mergers or acquisitions, having a change of control and paying dividends or distributions, subject in each case, to customary qualifications and exceptions. In addition, beginning with the fiscal quarter ending December 31, 2023, the Company will be subject to a financial covenant requiring it to achieve consolidated six months’ trailing revenues of at least 75% of its revenue plan for such period.</t>
        </is>
      </c>
    </row>
    <row r="14">
      <c r="A14" s="4" t="inlineStr">
        <is>
          <t>Percentage of default accrued interest rate per annum</t>
        </is>
      </c>
      <c r="B14" s="4" t="inlineStr">
        <is>
          <t>5.00%</t>
        </is>
      </c>
    </row>
    <row r="15">
      <c r="A15" s="4" t="inlineStr">
        <is>
          <t>Final payment fee</t>
        </is>
      </c>
      <c r="D15" s="6" t="n">
        <v>300000</v>
      </c>
    </row>
    <row r="16">
      <c r="A16" s="4" t="inlineStr">
        <is>
          <t>Interest expense</t>
        </is>
      </c>
      <c r="D16" s="6" t="n">
        <v>100000</v>
      </c>
      <c r="E16" s="6" t="n">
        <v>0</v>
      </c>
    </row>
    <row r="17">
      <c r="A17" s="4" t="inlineStr">
        <is>
          <t>Minimum [Member]</t>
        </is>
      </c>
    </row>
    <row r="18">
      <c r="A18" s="3" t="inlineStr">
        <is>
          <t>Debt Instrument [Line Items]</t>
        </is>
      </c>
    </row>
    <row r="19">
      <c r="A19" s="4" t="inlineStr">
        <is>
          <t>Aggregate outstanding principal amount of the term loans</t>
        </is>
      </c>
      <c r="B19" s="6" t="n">
        <v>50000000</v>
      </c>
    </row>
    <row r="20">
      <c r="A20" s="4" t="inlineStr">
        <is>
          <t>Minimum [Member] | Scenario Forecast [Member]</t>
        </is>
      </c>
    </row>
    <row r="21">
      <c r="A21" s="3" t="inlineStr">
        <is>
          <t>Debt Instrument [Line Items]</t>
        </is>
      </c>
    </row>
    <row r="22">
      <c r="A22" s="4" t="inlineStr">
        <is>
          <t>Percentage of trailing revenues</t>
        </is>
      </c>
      <c r="C22" s="4" t="inlineStr">
        <is>
          <t>75.00%</t>
        </is>
      </c>
    </row>
    <row r="23">
      <c r="A23" s="4" t="inlineStr">
        <is>
          <t>Before First Anniversary [Member]</t>
        </is>
      </c>
    </row>
    <row r="24">
      <c r="A24" s="3" t="inlineStr">
        <is>
          <t>Debt Instrument [Line Items]</t>
        </is>
      </c>
    </row>
    <row r="25">
      <c r="A25" s="4" t="inlineStr">
        <is>
          <t>Accrued interest and the final payment fee subject to a prepayment fee</t>
        </is>
      </c>
      <c r="B25" s="4" t="inlineStr">
        <is>
          <t>2.00%</t>
        </is>
      </c>
    </row>
    <row r="26">
      <c r="A26" s="4" t="inlineStr">
        <is>
          <t>After First and Before Third Anniversary [Member]</t>
        </is>
      </c>
    </row>
    <row r="27">
      <c r="A27" s="3" t="inlineStr">
        <is>
          <t>Debt Instrument [Line Items]</t>
        </is>
      </c>
    </row>
    <row r="28">
      <c r="A28" s="4" t="inlineStr">
        <is>
          <t>Accrued interest and the final payment fee subject to a prepayment fee</t>
        </is>
      </c>
      <c r="B28" s="4" t="inlineStr">
        <is>
          <t>1.00%</t>
        </is>
      </c>
    </row>
    <row r="29">
      <c r="A29" s="4" t="inlineStr">
        <is>
          <t>Floor Rate [Member]</t>
        </is>
      </c>
    </row>
    <row r="30">
      <c r="A30" s="3" t="inlineStr">
        <is>
          <t>Debt Instrument [Line Items]</t>
        </is>
      </c>
    </row>
    <row r="31">
      <c r="A31" s="4" t="inlineStr">
        <is>
          <t>Interest rate, stated percentage</t>
        </is>
      </c>
      <c r="B31" s="4" t="inlineStr">
        <is>
          <t>8.50%</t>
        </is>
      </c>
    </row>
    <row r="32">
      <c r="A32" s="4" t="inlineStr">
        <is>
          <t>Term Loan A [Member]</t>
        </is>
      </c>
    </row>
    <row r="33">
      <c r="A33" s="3" t="inlineStr">
        <is>
          <t>Debt Instrument [Line Items]</t>
        </is>
      </c>
    </row>
    <row r="34">
      <c r="A34" s="4" t="inlineStr">
        <is>
          <t>Proceeds from issuance of debt</t>
        </is>
      </c>
      <c r="B34" s="6" t="n">
        <v>5000000</v>
      </c>
    </row>
    <row r="35">
      <c r="A35" s="4" t="inlineStr">
        <is>
          <t>Effective interest rate of loan</t>
        </is>
      </c>
      <c r="D35" s="4" t="inlineStr">
        <is>
          <t>10.52%</t>
        </is>
      </c>
    </row>
    <row r="36">
      <c r="A36" s="4" t="inlineStr">
        <is>
          <t>Unamortized debt discount</t>
        </is>
      </c>
      <c r="D36" s="6" t="n">
        <v>100000</v>
      </c>
    </row>
    <row r="37">
      <c r="A37" s="4" t="inlineStr">
        <is>
          <t>Amortization of debt discount and accrual of final payment</t>
        </is>
      </c>
      <c r="D37" s="6" t="n">
        <v>17000</v>
      </c>
    </row>
    <row r="38">
      <c r="A38" s="4" t="inlineStr">
        <is>
          <t>Term Loan C [Member]</t>
        </is>
      </c>
    </row>
    <row r="39">
      <c r="A39" s="3" t="inlineStr">
        <is>
          <t>Debt Instrument [Line Items]</t>
        </is>
      </c>
    </row>
    <row r="40">
      <c r="A40" s="4" t="inlineStr">
        <is>
          <t>Aggregate principal amount of loan</t>
        </is>
      </c>
      <c r="B40" s="6" t="n">
        <v>70000000</v>
      </c>
    </row>
    <row r="41">
      <c r="A41" s="4" t="inlineStr">
        <is>
          <t>Line of credit facility expiration period</t>
        </is>
      </c>
      <c r="B41" s="4" t="inlineStr">
        <is>
          <t>30 days</t>
        </is>
      </c>
    </row>
    <row r="42">
      <c r="A42" s="4" t="inlineStr">
        <is>
          <t>Line of credit facility expiration date</t>
        </is>
      </c>
      <c r="B42" s="4" t="inlineStr">
        <is>
          <t>Dec. 31,
		2023</t>
        </is>
      </c>
    </row>
    <row r="43">
      <c r="A43" s="4" t="inlineStr">
        <is>
          <t>Term Loan D [Member]</t>
        </is>
      </c>
    </row>
    <row r="44">
      <c r="A44" s="3" t="inlineStr">
        <is>
          <t>Debt Instrument [Line Items]</t>
        </is>
      </c>
    </row>
    <row r="45">
      <c r="A45" s="4" t="inlineStr">
        <is>
          <t>Aggregate principal amount of loan</t>
        </is>
      </c>
      <c r="B45" s="6" t="n">
        <v>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erm Loan - Schedule of Payments Due Under Loan Agreement (Detail) - Oxford Finance, LLC [Member] $ in Thousands</t>
        </is>
      </c>
      <c r="B1" s="2" t="inlineStr">
        <is>
          <t>Mar. 31, 2022USD ($)</t>
        </is>
      </c>
    </row>
    <row r="2">
      <c r="A2" s="3" t="inlineStr">
        <is>
          <t>Debt Instrument [Line Items]</t>
        </is>
      </c>
    </row>
    <row r="3">
      <c r="A3" s="4" t="inlineStr">
        <is>
          <t>2025</t>
        </is>
      </c>
      <c r="B3" s="6" t="n">
        <v>2174</v>
      </c>
    </row>
    <row r="4">
      <c r="A4" s="4" t="inlineStr">
        <is>
          <t>2026</t>
        </is>
      </c>
      <c r="B4" s="5" t="n">
        <v>2609</v>
      </c>
    </row>
    <row r="5">
      <c r="A5" s="4" t="inlineStr">
        <is>
          <t>2027</t>
        </is>
      </c>
      <c r="B5" s="5" t="n">
        <v>217</v>
      </c>
    </row>
    <row r="6">
      <c r="A6" s="4" t="inlineStr">
        <is>
          <t>Total</t>
        </is>
      </c>
      <c r="B6"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 Additional Information (Detail) - USD ($) $ in Millions</t>
        </is>
      </c>
      <c r="B1" s="2" t="inlineStr">
        <is>
          <t>1 Months Ended</t>
        </is>
      </c>
      <c r="E1" s="2" t="inlineStr">
        <is>
          <t>3 Months Ended</t>
        </is>
      </c>
    </row>
    <row r="2">
      <c r="B2" s="2" t="inlineStr">
        <is>
          <t>Aug. 31, 2021</t>
        </is>
      </c>
      <c r="C2" s="2" t="inlineStr">
        <is>
          <t>Aug. 31, 2018</t>
        </is>
      </c>
      <c r="D2" s="2" t="inlineStr">
        <is>
          <t>Oct. 31, 2016</t>
        </is>
      </c>
      <c r="E2" s="2" t="inlineStr">
        <is>
          <t>Mar. 31, 2022</t>
        </is>
      </c>
      <c r="F2" s="2" t="inlineStr">
        <is>
          <t>Nov. 30, 2020</t>
        </is>
      </c>
      <c r="G2" s="2" t="inlineStr">
        <is>
          <t>Jan. 31, 2017</t>
        </is>
      </c>
    </row>
    <row r="3">
      <c r="A3" s="4" t="inlineStr">
        <is>
          <t>Asset Purchase Agreement [Member]</t>
        </is>
      </c>
    </row>
    <row r="4">
      <c r="A4" s="3" t="inlineStr">
        <is>
          <t>Loss Contingencies [Line Items]</t>
        </is>
      </c>
    </row>
    <row r="5">
      <c r="A5" s="4" t="inlineStr">
        <is>
          <t>Upfront payment paid</t>
        </is>
      </c>
      <c r="C5" s="6" t="n">
        <v>3</v>
      </c>
    </row>
    <row r="6">
      <c r="A6" s="4" t="inlineStr">
        <is>
          <t>Aggregate milestone payment</t>
        </is>
      </c>
      <c r="E6" s="6" t="n">
        <v>190</v>
      </c>
    </row>
    <row r="7">
      <c r="A7" s="4" t="inlineStr">
        <is>
          <t>Asset Purchase Agreement [Member] | Approval from FDA [Member]</t>
        </is>
      </c>
    </row>
    <row r="8">
      <c r="A8" s="3" t="inlineStr">
        <is>
          <t>Loss Contingencies [Line Items]</t>
        </is>
      </c>
    </row>
    <row r="9">
      <c r="A9" s="4" t="inlineStr">
        <is>
          <t>Milestone payment</t>
        </is>
      </c>
      <c r="E9" s="5" t="n">
        <v>25</v>
      </c>
    </row>
    <row r="10">
      <c r="A10" s="4" t="inlineStr">
        <is>
          <t>AstraZeneca License Agreement [Member]</t>
        </is>
      </c>
    </row>
    <row r="11">
      <c r="A11" s="3" t="inlineStr">
        <is>
          <t>Loss Contingencies [Line Items]</t>
        </is>
      </c>
    </row>
    <row r="12">
      <c r="A12" s="4" t="inlineStr">
        <is>
          <t>Aggregate milestone payment</t>
        </is>
      </c>
      <c r="B12" s="6" t="n">
        <v>208</v>
      </c>
    </row>
    <row r="13">
      <c r="A13" s="4" t="inlineStr">
        <is>
          <t>Upfront payment</t>
        </is>
      </c>
      <c r="B13" s="6" t="n">
        <v>8</v>
      </c>
    </row>
    <row r="14">
      <c r="A14" s="4" t="inlineStr">
        <is>
          <t>CPF License Agreements [Member]</t>
        </is>
      </c>
    </row>
    <row r="15">
      <c r="A15" s="3" t="inlineStr">
        <is>
          <t>Loss Contingencies [Line Items]</t>
        </is>
      </c>
    </row>
    <row r="16">
      <c r="A16" s="4" t="inlineStr">
        <is>
          <t>Upfront payment</t>
        </is>
      </c>
      <c r="D16" s="6" t="n">
        <v>7</v>
      </c>
    </row>
    <row r="17">
      <c r="A17" s="4" t="inlineStr">
        <is>
          <t>Additional milestone payment payable</t>
        </is>
      </c>
      <c r="E17" s="10" t="n">
        <v>319.5</v>
      </c>
    </row>
    <row r="18">
      <c r="A18" s="4" t="inlineStr">
        <is>
          <t>CPF License Agreements [Member] | Transfer of Phase 1 Clinical Trials [Member]</t>
        </is>
      </c>
    </row>
    <row r="19">
      <c r="A19" s="3" t="inlineStr">
        <is>
          <t>Loss Contingencies [Line Items]</t>
        </is>
      </c>
    </row>
    <row r="20">
      <c r="A20" s="4" t="inlineStr">
        <is>
          <t>Milestone payment</t>
        </is>
      </c>
      <c r="G20" s="6" t="n">
        <v>2</v>
      </c>
    </row>
    <row r="21">
      <c r="A21" s="4" t="inlineStr">
        <is>
          <t>CPF License Agreements [Member] | First patient first trial post amendment [Member]</t>
        </is>
      </c>
    </row>
    <row r="22">
      <c r="A22" s="3" t="inlineStr">
        <is>
          <t>Loss Contingencies [Line Items]</t>
        </is>
      </c>
    </row>
    <row r="23">
      <c r="A23" s="4" t="inlineStr">
        <is>
          <t>Milestone payment</t>
        </is>
      </c>
      <c r="F23" s="6" t="n">
        <v>2</v>
      </c>
    </row>
    <row r="24">
      <c r="A24" s="4" t="inlineStr">
        <is>
          <t>CPF License Agreement Amendment [Member]</t>
        </is>
      </c>
    </row>
    <row r="25">
      <c r="A25" s="3" t="inlineStr">
        <is>
          <t>Loss Contingencies [Line Items]</t>
        </is>
      </c>
    </row>
    <row r="26">
      <c r="A26" s="4" t="inlineStr">
        <is>
          <t>Additional milestone payment payable</t>
        </is>
      </c>
      <c r="E26" s="6" t="n">
        <v>2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6" customWidth="1" min="6" max="6"/>
    <col width="14" customWidth="1" min="7" max="7"/>
    <col width="14" customWidth="1" min="8" max="8"/>
    <col width="16" customWidth="1" min="9" max="9"/>
    <col width="14" customWidth="1" min="10" max="10"/>
  </cols>
  <sheetData>
    <row r="1">
      <c r="A1" s="1" t="inlineStr">
        <is>
          <t>Stockholders' Equity - Additional Information (Detail) - USD ($)</t>
        </is>
      </c>
      <c r="B1" s="2" t="inlineStr">
        <is>
          <t>Feb. 03, 2022</t>
        </is>
      </c>
      <c r="C1" s="2" t="inlineStr">
        <is>
          <t>Jan. 31, 2022</t>
        </is>
      </c>
      <c r="D1" s="2" t="inlineStr">
        <is>
          <t>Jan. 31, 2020</t>
        </is>
      </c>
      <c r="E1" s="2" t="inlineStr">
        <is>
          <t>Aug. 31, 2018</t>
        </is>
      </c>
      <c r="F1" s="2" t="inlineStr">
        <is>
          <t>Mar. 31, 2022</t>
        </is>
      </c>
      <c r="G1" s="2" t="inlineStr">
        <is>
          <t>Mar. 31, 2021</t>
        </is>
      </c>
      <c r="H1" s="2" t="inlineStr">
        <is>
          <t>Dec. 31, 2021</t>
        </is>
      </c>
      <c r="I1" s="2" t="inlineStr">
        <is>
          <t>Nov. 30, 2021</t>
        </is>
      </c>
      <c r="J1" s="2" t="inlineStr">
        <is>
          <t>Nov. 30, 2019</t>
        </is>
      </c>
    </row>
    <row r="2">
      <c r="A2" s="3" t="inlineStr">
        <is>
          <t>Class Of Stock [Line Items]</t>
        </is>
      </c>
    </row>
    <row r="3">
      <c r="A3" s="4" t="inlineStr">
        <is>
          <t>Proceeds from warrant exercises</t>
        </is>
      </c>
      <c r="F3" s="6" t="n">
        <v>40346000</v>
      </c>
      <c r="G3" s="6" t="n">
        <v>660000</v>
      </c>
    </row>
    <row r="4">
      <c r="A4" s="4" t="inlineStr">
        <is>
          <t>Expense relating to the modifications to warrants</t>
        </is>
      </c>
      <c r="H4" s="6" t="n">
        <v>0</v>
      </c>
    </row>
    <row r="5">
      <c r="A5" s="4" t="inlineStr">
        <is>
          <t>Silicon Valley Bank [Member] | Term Loans [Member] | Warrants [Member]</t>
        </is>
      </c>
    </row>
    <row r="6">
      <c r="A6" s="3" t="inlineStr">
        <is>
          <t>Class Of Stock [Line Items]</t>
        </is>
      </c>
    </row>
    <row r="7">
      <c r="A7" s="4" t="inlineStr">
        <is>
          <t>Exercise price of warrants or rights</t>
        </is>
      </c>
      <c r="E7" s="8" t="n">
        <v>74.8</v>
      </c>
    </row>
    <row r="8">
      <c r="A8" s="4" t="inlineStr">
        <is>
          <t>Warrant expiration date</t>
        </is>
      </c>
      <c r="E8" s="4" t="inlineStr">
        <is>
          <t>Aug. 21,
		2028</t>
        </is>
      </c>
    </row>
    <row r="9">
      <c r="A9" s="4" t="inlineStr">
        <is>
          <t>Warrants issued in connection with loan</t>
        </is>
      </c>
      <c r="E9" s="5" t="n">
        <v>1839</v>
      </c>
    </row>
    <row r="10">
      <c r="A10" s="4" t="inlineStr">
        <is>
          <t>Asset Purchase Agreement Amendment [Member] | Gilead [Member]</t>
        </is>
      </c>
    </row>
    <row r="11">
      <c r="A11" s="3" t="inlineStr">
        <is>
          <t>Class Of Stock [Line Items]</t>
        </is>
      </c>
    </row>
    <row r="12">
      <c r="A12" s="4" t="inlineStr">
        <is>
          <t>Issuance of common stock, Shares</t>
        </is>
      </c>
      <c r="D12" s="5" t="n">
        <v>725283</v>
      </c>
    </row>
    <row r="13">
      <c r="A13" s="4" t="inlineStr">
        <is>
          <t>Number of securities called by warrants and rights</t>
        </is>
      </c>
      <c r="D13" s="5" t="n">
        <v>725283</v>
      </c>
    </row>
    <row r="14">
      <c r="A14" s="4" t="inlineStr">
        <is>
          <t>Exercise price of warrants or rights</t>
        </is>
      </c>
      <c r="D14" s="8" t="n">
        <v>13.2</v>
      </c>
    </row>
    <row r="15">
      <c r="A15" s="4" t="inlineStr">
        <is>
          <t>Issuance of common stock for exercise of common stock warrant, Shares</t>
        </is>
      </c>
      <c r="F15" s="5" t="n">
        <v>725283</v>
      </c>
    </row>
    <row r="16">
      <c r="A16" s="4" t="inlineStr">
        <is>
          <t>Proceeds from warrant exercises</t>
        </is>
      </c>
      <c r="F16" s="6" t="n">
        <v>9600000</v>
      </c>
    </row>
    <row r="17">
      <c r="A17" s="4" t="inlineStr">
        <is>
          <t>Series A Warrants [Member]</t>
        </is>
      </c>
    </row>
    <row r="18">
      <c r="A18" s="3" t="inlineStr">
        <is>
          <t>Class Of Stock [Line Items]</t>
        </is>
      </c>
    </row>
    <row r="19">
      <c r="A19" s="4" t="inlineStr">
        <is>
          <t>Number of securities called by warrants and rights</t>
        </is>
      </c>
      <c r="J19" s="5" t="n">
        <v>7802241</v>
      </c>
    </row>
    <row r="20">
      <c r="A20" s="4" t="inlineStr">
        <is>
          <t>Exercise price of warrants or rights</t>
        </is>
      </c>
      <c r="J20" s="8" t="n">
        <v>13.2</v>
      </c>
    </row>
    <row r="21">
      <c r="A21" s="4" t="inlineStr">
        <is>
          <t>Warrant expiration date</t>
        </is>
      </c>
      <c r="F21" s="4" t="inlineStr">
        <is>
          <t>Jan. 22,
		2025</t>
        </is>
      </c>
    </row>
    <row r="22">
      <c r="A22" s="4" t="inlineStr">
        <is>
          <t>Issuance of common stock for exercise of common stock warrant, Shares</t>
        </is>
      </c>
      <c r="F22" s="5" t="n">
        <v>18937</v>
      </c>
    </row>
    <row r="23">
      <c r="A23" s="4" t="inlineStr">
        <is>
          <t>Proceeds from warrant exercises</t>
        </is>
      </c>
      <c r="F23" s="6" t="n">
        <v>200000</v>
      </c>
    </row>
    <row r="24">
      <c r="A24" s="4" t="inlineStr">
        <is>
          <t>Series B Warrants [Member]</t>
        </is>
      </c>
    </row>
    <row r="25">
      <c r="A25" s="3" t="inlineStr">
        <is>
          <t>Class Of Stock [Line Items]</t>
        </is>
      </c>
    </row>
    <row r="26">
      <c r="A26" s="4" t="inlineStr">
        <is>
          <t>Number of securities called by warrants and rights</t>
        </is>
      </c>
      <c r="J26" s="5" t="n">
        <v>2574727</v>
      </c>
    </row>
    <row r="27">
      <c r="A27" s="4" t="inlineStr">
        <is>
          <t>Exercise price of warrants or rights</t>
        </is>
      </c>
      <c r="J27" s="8" t="n">
        <v>13.2</v>
      </c>
    </row>
    <row r="28">
      <c r="A28" s="4" t="inlineStr">
        <is>
          <t>Issuance of common stock for exercise of common stock warrant, Shares</t>
        </is>
      </c>
      <c r="F28" s="5" t="n">
        <v>2312257</v>
      </c>
      <c r="G28" s="5" t="n">
        <v>49995</v>
      </c>
    </row>
    <row r="29">
      <c r="A29" s="4" t="inlineStr">
        <is>
          <t>Proceeds from warrant exercises</t>
        </is>
      </c>
      <c r="F29" s="6" t="n">
        <v>30500000</v>
      </c>
      <c r="G29" s="6" t="n">
        <v>700000</v>
      </c>
    </row>
    <row r="30">
      <c r="A30" s="4" t="inlineStr">
        <is>
          <t>Common Stock [Member]</t>
        </is>
      </c>
    </row>
    <row r="31">
      <c r="A31" s="3" t="inlineStr">
        <is>
          <t>Class Of Stock [Line Items]</t>
        </is>
      </c>
    </row>
    <row r="32">
      <c r="A32" s="4" t="inlineStr">
        <is>
          <t>Issuance of common stock, Shares</t>
        </is>
      </c>
      <c r="F32" s="5" t="n">
        <v>4824075</v>
      </c>
      <c r="G32" s="5" t="n">
        <v>1149820</v>
      </c>
    </row>
    <row r="33">
      <c r="A33" s="4" t="inlineStr">
        <is>
          <t>Issuance of common stock for exercise of common stock warrant, Shares</t>
        </is>
      </c>
      <c r="F33" s="5" t="n">
        <v>3056477</v>
      </c>
      <c r="G33" s="5" t="n">
        <v>49995</v>
      </c>
    </row>
    <row r="34">
      <c r="A34" s="4" t="inlineStr">
        <is>
          <t>Underwritten Public Offering [Member]</t>
        </is>
      </c>
    </row>
    <row r="35">
      <c r="A35" s="3" t="inlineStr">
        <is>
          <t>Class Of Stock [Line Items]</t>
        </is>
      </c>
    </row>
    <row r="36">
      <c r="A36" s="4" t="inlineStr">
        <is>
          <t>Proceeds from issuance of common stock, net of deferred financing costs</t>
        </is>
      </c>
      <c r="C36" s="6" t="n">
        <v>145300000</v>
      </c>
    </row>
    <row r="37">
      <c r="A37" s="4" t="inlineStr">
        <is>
          <t>Underwriting discounts and commissions and offering expenses</t>
        </is>
      </c>
      <c r="C37" s="6" t="n">
        <v>9900000</v>
      </c>
    </row>
    <row r="38">
      <c r="A38" s="4" t="inlineStr">
        <is>
          <t>Underwritten Public Offering [Member] | Common Stock [Member]</t>
        </is>
      </c>
    </row>
    <row r="39">
      <c r="A39" s="3" t="inlineStr">
        <is>
          <t>Class Of Stock [Line Items]</t>
        </is>
      </c>
    </row>
    <row r="40">
      <c r="A40" s="4" t="inlineStr">
        <is>
          <t>Issuance of common stock, Shares</t>
        </is>
      </c>
      <c r="B40" s="5" t="n">
        <v>750000</v>
      </c>
      <c r="C40" s="5" t="n">
        <v>4074075</v>
      </c>
    </row>
    <row r="41">
      <c r="A41" s="4" t="inlineStr">
        <is>
          <t>Share issued price per share</t>
        </is>
      </c>
      <c r="C41" s="6" t="n">
        <v>27</v>
      </c>
    </row>
    <row r="42">
      <c r="A42" s="4" t="inlineStr">
        <is>
          <t>Underwritten Public Offering [Member] | Warrants [Member]</t>
        </is>
      </c>
    </row>
    <row r="43">
      <c r="A43" s="3" t="inlineStr">
        <is>
          <t>Class Of Stock [Line Items]</t>
        </is>
      </c>
    </row>
    <row r="44">
      <c r="A44" s="4" t="inlineStr">
        <is>
          <t>Number of securities called by warrants and rights</t>
        </is>
      </c>
      <c r="C44" s="5" t="n">
        <v>925925</v>
      </c>
    </row>
    <row r="45">
      <c r="A45" s="4" t="inlineStr">
        <is>
          <t>Share issued price per share</t>
        </is>
      </c>
      <c r="C45" s="7" t="n">
        <v>26.999</v>
      </c>
    </row>
    <row r="46">
      <c r="A46" s="4" t="inlineStr">
        <is>
          <t>At-The-Market Offering [Member]</t>
        </is>
      </c>
    </row>
    <row r="47">
      <c r="A47" s="3" t="inlineStr">
        <is>
          <t>Class Of Stock [Line Items]</t>
        </is>
      </c>
    </row>
    <row r="48">
      <c r="A48" s="4" t="inlineStr">
        <is>
          <t>Issuance of common stock, Shares</t>
        </is>
      </c>
      <c r="F48" s="5" t="n">
        <v>0</v>
      </c>
      <c r="G48" s="5" t="n">
        <v>1149820</v>
      </c>
    </row>
    <row r="49">
      <c r="A49" s="4" t="inlineStr">
        <is>
          <t>Proceeds from issuance of common stock, net of offering costs</t>
        </is>
      </c>
      <c r="G49" s="6" t="n">
        <v>19600000</v>
      </c>
    </row>
    <row r="50">
      <c r="A50" s="4" t="inlineStr">
        <is>
          <t>Authorized stock issuance value remaining capacity</t>
        </is>
      </c>
      <c r="F50" s="6" t="n">
        <v>59600000</v>
      </c>
    </row>
    <row r="51">
      <c r="A51" s="4" t="inlineStr">
        <is>
          <t>At-The-Market Offering [Member] | Maximum [Member]</t>
        </is>
      </c>
    </row>
    <row r="52">
      <c r="A52" s="3" t="inlineStr">
        <is>
          <t>Class Of Stock [Line Items]</t>
        </is>
      </c>
    </row>
    <row r="53">
      <c r="A53" s="4" t="inlineStr">
        <is>
          <t>Common stock reserved for issuance</t>
        </is>
      </c>
      <c r="I53" s="6" t="n">
        <v>1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 - shares</t>
        </is>
      </c>
      <c r="B1" s="2" t="inlineStr">
        <is>
          <t>Mar. 31, 2022</t>
        </is>
      </c>
      <c r="C1" s="2" t="inlineStr">
        <is>
          <t>Dec. 31, 2021</t>
        </is>
      </c>
    </row>
    <row r="2">
      <c r="A2" s="3" t="inlineStr">
        <is>
          <t>Class Of Stock [Line Items]</t>
        </is>
      </c>
    </row>
    <row r="3">
      <c r="A3" s="4" t="inlineStr">
        <is>
          <t>Total common stock reserved for future issuance</t>
        </is>
      </c>
      <c r="B3" s="5" t="n">
        <v>15849373</v>
      </c>
      <c r="C3" s="5" t="n">
        <v>17205249</v>
      </c>
    </row>
    <row r="4">
      <c r="A4" s="4" t="inlineStr">
        <is>
          <t>Series A Warrants [Member]</t>
        </is>
      </c>
    </row>
    <row r="5">
      <c r="A5" s="3" t="inlineStr">
        <is>
          <t>Class Of Stock [Line Items]</t>
        </is>
      </c>
    </row>
    <row r="6">
      <c r="A6" s="4" t="inlineStr">
        <is>
          <t>Total common stock reserved for future issuance</t>
        </is>
      </c>
      <c r="B6" s="5" t="n">
        <v>7771951</v>
      </c>
      <c r="C6" s="5" t="n">
        <v>7790879</v>
      </c>
    </row>
    <row r="7">
      <c r="A7" s="4" t="inlineStr">
        <is>
          <t>Series B Warrants [Member]</t>
        </is>
      </c>
    </row>
    <row r="8">
      <c r="A8" s="3" t="inlineStr">
        <is>
          <t>Class Of Stock [Line Items]</t>
        </is>
      </c>
    </row>
    <row r="9">
      <c r="A9" s="4" t="inlineStr">
        <is>
          <t>Total common stock reserved for future issuance</t>
        </is>
      </c>
      <c r="B9" s="5" t="n">
        <v>212477</v>
      </c>
      <c r="C9" s="5" t="n">
        <v>2524732</v>
      </c>
    </row>
    <row r="10">
      <c r="A10" s="4" t="inlineStr">
        <is>
          <t>Equity Incentive Plans [Member]</t>
        </is>
      </c>
    </row>
    <row r="11">
      <c r="A11" s="3" t="inlineStr">
        <is>
          <t>Class Of Stock [Line Items]</t>
        </is>
      </c>
    </row>
    <row r="12">
      <c r="A12" s="4" t="inlineStr">
        <is>
          <t>Total common stock reserved for future issuance</t>
        </is>
      </c>
      <c r="B12" s="5" t="n">
        <v>1452859</v>
      </c>
      <c r="C12" s="5" t="n">
        <v>1207827</v>
      </c>
    </row>
    <row r="13">
      <c r="A13" s="4" t="inlineStr">
        <is>
          <t>Awards outstanding</t>
        </is>
      </c>
      <c r="B13" s="5" t="n">
        <v>5466822</v>
      </c>
      <c r="C13" s="5" t="n">
        <v>4937189</v>
      </c>
    </row>
    <row r="14">
      <c r="A14" s="4" t="inlineStr">
        <is>
          <t>2015 Employee Stock Purchase Plan [Member]</t>
        </is>
      </c>
    </row>
    <row r="15">
      <c r="A15" s="3" t="inlineStr">
        <is>
          <t>Class Of Stock [Line Items]</t>
        </is>
      </c>
    </row>
    <row r="16">
      <c r="A16" s="4" t="inlineStr">
        <is>
          <t>Total common stock reserved for future issuance</t>
        </is>
      </c>
      <c r="B16" s="5" t="n">
        <v>17500</v>
      </c>
      <c r="C16" s="5" t="n">
        <v>17500</v>
      </c>
    </row>
    <row r="17">
      <c r="A17" s="4" t="inlineStr">
        <is>
          <t>Warrants to Purchase Common Stock [Member]</t>
        </is>
      </c>
    </row>
    <row r="18">
      <c r="A18" s="3" t="inlineStr">
        <is>
          <t>Class Of Stock [Line Items]</t>
        </is>
      </c>
    </row>
    <row r="19">
      <c r="A19" s="4" t="inlineStr">
        <is>
          <t>Outstanding warrants</t>
        </is>
      </c>
      <c r="B19" s="5" t="n">
        <v>1839</v>
      </c>
      <c r="C19" s="5" t="n">
        <v>727122</v>
      </c>
    </row>
    <row r="20">
      <c r="A20" s="4" t="inlineStr">
        <is>
          <t>Underwritten Public Offering [Member] | Pre-funded Warrants to Purchase Common Stock [Member]</t>
        </is>
      </c>
    </row>
    <row r="21">
      <c r="A21" s="3" t="inlineStr">
        <is>
          <t>Class Of Stock [Line Items]</t>
        </is>
      </c>
    </row>
    <row r="22">
      <c r="A22" s="4" t="inlineStr">
        <is>
          <t>Total common stock reserved for future issuance</t>
        </is>
      </c>
      <c r="B22" s="5" t="n">
        <v>925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for Employees and Non-employees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t>
        </is>
      </c>
      <c r="B4" s="6" t="n">
        <v>3332</v>
      </c>
      <c r="C4" s="6" t="n">
        <v>2931</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1594</v>
      </c>
      <c r="C7" s="5" t="n">
        <v>1663</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1738</v>
      </c>
      <c r="C10" s="6" t="n">
        <v>12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Estimated Grant-date Fair Values of Stock-based Awards Using Black-Scholes Option Pricing Model Assumptions (Detail)</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 Minimum</t>
        </is>
      </c>
      <c r="B4" s="4" t="inlineStr">
        <is>
          <t>81.00%</t>
        </is>
      </c>
      <c r="C4" s="4" t="inlineStr">
        <is>
          <t>84.00%</t>
        </is>
      </c>
    </row>
    <row r="5">
      <c r="A5" s="4" t="inlineStr">
        <is>
          <t>Expected volatility, Maximum</t>
        </is>
      </c>
      <c r="B5" s="4" t="inlineStr">
        <is>
          <t>84.00%</t>
        </is>
      </c>
      <c r="C5" s="4" t="inlineStr">
        <is>
          <t>85.00%</t>
        </is>
      </c>
    </row>
    <row r="6">
      <c r="A6" s="4" t="inlineStr">
        <is>
          <t>Risk-free interest rate, Minimum</t>
        </is>
      </c>
      <c r="B6" s="4" t="inlineStr">
        <is>
          <t>1.50%</t>
        </is>
      </c>
      <c r="C6" s="4" t="inlineStr">
        <is>
          <t>0.50%</t>
        </is>
      </c>
    </row>
    <row r="7">
      <c r="A7" s="4" t="inlineStr">
        <is>
          <t>Risk-free interest rate, Maximum</t>
        </is>
      </c>
      <c r="B7" s="4" t="inlineStr">
        <is>
          <t>2.10%</t>
        </is>
      </c>
      <c r="C7" s="4" t="inlineStr">
        <is>
          <t>1.10%</t>
        </is>
      </c>
    </row>
    <row r="8">
      <c r="A8" s="4" t="inlineStr">
        <is>
          <t>Minimum [Member]</t>
        </is>
      </c>
    </row>
    <row r="9">
      <c r="A9" s="3" t="inlineStr">
        <is>
          <t>Share-based Compensation Arrangement by Share-based Payment Award [Line Items]</t>
        </is>
      </c>
    </row>
    <row r="10">
      <c r="A10" s="4" t="inlineStr">
        <is>
          <t>Expected term (in years)</t>
        </is>
      </c>
      <c r="B10" s="4" t="inlineStr">
        <is>
          <t>6 years</t>
        </is>
      </c>
      <c r="C10" s="4" t="inlineStr">
        <is>
          <t>5 years 6 month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1 month 6 days</t>
        </is>
      </c>
      <c r="C13" s="4" t="inlineStr">
        <is>
          <t>7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25" customWidth="1" min="9" max="9"/>
    <col width="14" customWidth="1" min="10" max="10"/>
    <col width="14" customWidth="1" min="11" max="11"/>
  </cols>
  <sheetData>
    <row r="1">
      <c r="A1" s="1" t="inlineStr">
        <is>
          <t>Stock-Based Compensation - Additional Information (Detail) - USD ($) $ / shares in Units, $ in Thousands</t>
        </is>
      </c>
      <c r="B1" s="2" t="inlineStr">
        <is>
          <t>Feb. 08, 2022</t>
        </is>
      </c>
      <c r="C1" s="2" t="inlineStr">
        <is>
          <t>Jan. 21, 2020</t>
        </is>
      </c>
      <c r="D1" s="2" t="inlineStr">
        <is>
          <t>Aug. 31, 2020</t>
        </is>
      </c>
      <c r="E1" s="2" t="inlineStr">
        <is>
          <t>Jun. 30, 2020</t>
        </is>
      </c>
      <c r="F1" s="2" t="inlineStr">
        <is>
          <t>Mar. 31, 2022</t>
        </is>
      </c>
      <c r="G1" s="2" t="inlineStr">
        <is>
          <t>Mar. 31, 2021</t>
        </is>
      </c>
      <c r="H1" s="2" t="inlineStr">
        <is>
          <t>Feb. 28, 2021</t>
        </is>
      </c>
      <c r="I1" s="2" t="inlineStr">
        <is>
          <t>Sep. 30, 2021</t>
        </is>
      </c>
      <c r="J1" s="2" t="inlineStr">
        <is>
          <t>Dec. 31, 2021</t>
        </is>
      </c>
      <c r="K1" s="2" t="inlineStr">
        <is>
          <t>Sep. 30, 2018</t>
        </is>
      </c>
    </row>
    <row r="2">
      <c r="A2" s="3" t="inlineStr">
        <is>
          <t>Share-based Compensation Arrangement by Share-based Payment Award [Line Items]</t>
        </is>
      </c>
    </row>
    <row r="3">
      <c r="A3" s="4" t="inlineStr">
        <is>
          <t>Number of common stock shares reserved for issuance</t>
        </is>
      </c>
      <c r="F3" s="5" t="n">
        <v>15849373</v>
      </c>
      <c r="J3" s="5" t="n">
        <v>17205249</v>
      </c>
    </row>
    <row r="4">
      <c r="A4" s="4" t="inlineStr">
        <is>
          <t>Total stock-based compensation</t>
        </is>
      </c>
      <c r="F4" s="6" t="n">
        <v>3332</v>
      </c>
      <c r="G4" s="6" t="n">
        <v>2931</v>
      </c>
    </row>
    <row r="5">
      <c r="A5" s="4" t="inlineStr">
        <is>
          <t>Share Based Compensation Arrangement Modification [Member]</t>
        </is>
      </c>
    </row>
    <row r="6">
      <c r="A6" s="3" t="inlineStr">
        <is>
          <t>Share-based Compensation Arrangement by Share-based Payment Award [Line Items]</t>
        </is>
      </c>
    </row>
    <row r="7">
      <c r="A7" s="4" t="inlineStr">
        <is>
          <t>Compensation costs relating to vesting acceleration and modification</t>
        </is>
      </c>
      <c r="F7" s="5" t="n">
        <v>400</v>
      </c>
    </row>
    <row r="8">
      <c r="A8" s="4" t="inlineStr">
        <is>
          <t>Contract Option [Member]</t>
        </is>
      </c>
    </row>
    <row r="9">
      <c r="A9" s="3" t="inlineStr">
        <is>
          <t>Share-based Compensation Arrangement by Share-based Payment Award [Line Items]</t>
        </is>
      </c>
    </row>
    <row r="10">
      <c r="A10" s="4" t="inlineStr">
        <is>
          <t>Compensation costs relating to vesting acceleration and modification</t>
        </is>
      </c>
      <c r="F10" s="6" t="n">
        <v>300</v>
      </c>
    </row>
    <row r="11">
      <c r="A11" s="4" t="inlineStr">
        <is>
          <t>Performance Options [Member]</t>
        </is>
      </c>
    </row>
    <row r="12">
      <c r="A12" s="3" t="inlineStr">
        <is>
          <t>Share-based Compensation Arrangement by Share-based Payment Award [Line Items]</t>
        </is>
      </c>
    </row>
    <row r="13">
      <c r="A13" s="4" t="inlineStr">
        <is>
          <t>Executives and employees stock options granted</t>
        </is>
      </c>
      <c r="D13" s="5" t="n">
        <v>1107250</v>
      </c>
    </row>
    <row r="14">
      <c r="A14" s="4" t="inlineStr">
        <is>
          <t>Options vested</t>
        </is>
      </c>
      <c r="F14" s="5" t="n">
        <v>257255</v>
      </c>
    </row>
    <row r="15">
      <c r="A15" s="4" t="inlineStr">
        <is>
          <t>Total stock-based compensation</t>
        </is>
      </c>
      <c r="F15" s="6" t="n">
        <v>500</v>
      </c>
      <c r="G15" s="6" t="n">
        <v>800</v>
      </c>
    </row>
    <row r="16">
      <c r="A16" s="4" t="inlineStr">
        <is>
          <t>Total unrecognized stock-based compensation related to unvested stock options</t>
        </is>
      </c>
      <c r="F16" s="5" t="n">
        <v>4700</v>
      </c>
    </row>
    <row r="17">
      <c r="A17" s="4" t="inlineStr">
        <is>
          <t>Service Vesting Shares [Member]</t>
        </is>
      </c>
    </row>
    <row r="18">
      <c r="A18" s="3" t="inlineStr">
        <is>
          <t>Share-based Compensation Arrangement by Share-based Payment Award [Line Items]</t>
        </is>
      </c>
    </row>
    <row r="19">
      <c r="A19" s="4" t="inlineStr">
        <is>
          <t>Total unrecognized stock-based compensation related to unvested stock options</t>
        </is>
      </c>
      <c r="F19" s="6" t="n">
        <v>43400</v>
      </c>
    </row>
    <row r="20">
      <c r="A20" s="4" t="inlineStr">
        <is>
          <t>Weighted-average period</t>
        </is>
      </c>
      <c r="I20" s="4" t="inlineStr">
        <is>
          <t>3 years 2 months 12 days</t>
        </is>
      </c>
    </row>
    <row r="21">
      <c r="A21" s="4" t="inlineStr">
        <is>
          <t>2018 Equity Inducement Plan [Member]</t>
        </is>
      </c>
    </row>
    <row r="22">
      <c r="A22" s="3" t="inlineStr">
        <is>
          <t>Share-based Compensation Arrangement by Share-based Payment Award [Line Items]</t>
        </is>
      </c>
    </row>
    <row r="23">
      <c r="A23" s="4" t="inlineStr">
        <is>
          <t>Number of common stock shares reserved for issuance</t>
        </is>
      </c>
      <c r="F23" s="5" t="n">
        <v>1037500</v>
      </c>
      <c r="K23" s="5" t="n">
        <v>37500</v>
      </c>
    </row>
    <row r="24">
      <c r="A24" s="4" t="inlineStr">
        <is>
          <t>Common shares authorized to be issued during the period</t>
        </is>
      </c>
      <c r="B24" s="5" t="n">
        <v>500000</v>
      </c>
      <c r="E24" s="5" t="n">
        <v>500000</v>
      </c>
      <c r="H24" s="5" t="n">
        <v>1000000</v>
      </c>
    </row>
    <row r="25">
      <c r="A25" s="4" t="inlineStr">
        <is>
          <t>Stock option life in years</t>
        </is>
      </c>
      <c r="F25" s="4" t="inlineStr">
        <is>
          <t>10 years</t>
        </is>
      </c>
    </row>
    <row r="26">
      <c r="A26" s="4" t="inlineStr">
        <is>
          <t>2015 Plan [Member]</t>
        </is>
      </c>
    </row>
    <row r="27">
      <c r="A27" s="3" t="inlineStr">
        <is>
          <t>Share-based Compensation Arrangement by Share-based Payment Award [Line Items]</t>
        </is>
      </c>
    </row>
    <row r="28">
      <c r="A28" s="4" t="inlineStr">
        <is>
          <t>Number of common stock shares reserved for issuance</t>
        </is>
      </c>
      <c r="F28" s="5" t="n">
        <v>5747273</v>
      </c>
    </row>
    <row r="29">
      <c r="A29" s="4" t="inlineStr">
        <is>
          <t>Common shares authorized to be issued during the period</t>
        </is>
      </c>
      <c r="C29" s="5" t="n">
        <v>4312500</v>
      </c>
    </row>
    <row r="30">
      <c r="A30" s="4" t="inlineStr">
        <is>
          <t>Stock option life in years</t>
        </is>
      </c>
      <c r="F30" s="4" t="inlineStr">
        <is>
          <t>10 years</t>
        </is>
      </c>
    </row>
    <row r="31">
      <c r="A31" s="4" t="inlineStr">
        <is>
          <t>Percentage threshold of outstanding shares increased annually under the plan</t>
        </is>
      </c>
      <c r="F31" s="4" t="inlineStr">
        <is>
          <t>4.00%</t>
        </is>
      </c>
    </row>
    <row r="32">
      <c r="A32" s="4" t="inlineStr">
        <is>
          <t>Stock option grants description</t>
        </is>
      </c>
      <c r="F32" s="4" t="inlineStr">
        <is>
          <t>the number of shares equal to 4% of the total outstanding shares of the Company’s common stock as of the immediately preceding December 31.</t>
        </is>
      </c>
    </row>
    <row r="33">
      <c r="A33" s="4" t="inlineStr">
        <is>
          <t>2008 Plan, 2015 Plan and 2018 Plan [Member]</t>
        </is>
      </c>
    </row>
    <row r="34">
      <c r="A34" s="3" t="inlineStr">
        <is>
          <t>Share-based Compensation Arrangement by Share-based Payment Award [Line Items]</t>
        </is>
      </c>
    </row>
    <row r="35">
      <c r="A35" s="4" t="inlineStr">
        <is>
          <t>Common shares authorized to be issued during the period</t>
        </is>
      </c>
      <c r="F35" s="5" t="n">
        <v>1122866</v>
      </c>
    </row>
    <row r="36">
      <c r="A36" s="4" t="inlineStr">
        <is>
          <t>Weighted-average grant date fair values of options granted</t>
        </is>
      </c>
      <c r="F36" s="8" t="n">
        <v>22.06</v>
      </c>
      <c r="G36" s="8" t="n">
        <v>11.73</v>
      </c>
    </row>
    <row r="37">
      <c r="A37" s="4" t="inlineStr">
        <is>
          <t>Aggregate intrinsic value of options exercised</t>
        </is>
      </c>
      <c r="F37" s="6" t="n">
        <v>5000</v>
      </c>
      <c r="G37" s="6" t="n">
        <v>100</v>
      </c>
    </row>
    <row r="38">
      <c r="A38" s="4" t="inlineStr">
        <is>
          <t>Total grant date fair value of options vested</t>
        </is>
      </c>
      <c r="F38" s="6" t="n">
        <v>5700</v>
      </c>
      <c r="G38" s="6" t="n">
        <v>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Based Compensation Activity (Detail) - 2008 Plan, 2015 Plan and 2018 Plan [Member]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 Shares Available for Grant</t>
        </is>
      </c>
    </row>
    <row r="4">
      <c r="A4" s="4" t="inlineStr">
        <is>
          <t>Shares Available for Grant, Beginning balance</t>
        </is>
      </c>
      <c r="B4" s="5" t="n">
        <v>1207827</v>
      </c>
    </row>
    <row r="5">
      <c r="A5" s="4" t="inlineStr">
        <is>
          <t>Shares Available for Grant, Awards authorized</t>
        </is>
      </c>
      <c r="B5" s="5" t="n">
        <v>1122866</v>
      </c>
    </row>
    <row r="6">
      <c r="A6" s="4" t="inlineStr">
        <is>
          <t>Shares Available for Grant, Granted</t>
        </is>
      </c>
      <c r="B6" s="5" t="n">
        <v>-995380</v>
      </c>
    </row>
    <row r="7">
      <c r="A7" s="4" t="inlineStr">
        <is>
          <t>Shares Available for Grant, forfeited/cancelled</t>
        </is>
      </c>
      <c r="B7" s="5" t="n">
        <v>117546</v>
      </c>
    </row>
    <row r="8">
      <c r="A8" s="4" t="inlineStr">
        <is>
          <t>Shares Available for Grant, Ending balance</t>
        </is>
      </c>
      <c r="B8" s="5" t="n">
        <v>1452859</v>
      </c>
      <c r="C8" s="5" t="n">
        <v>1207827</v>
      </c>
    </row>
    <row r="9">
      <c r="A9" s="3" t="inlineStr">
        <is>
          <t>Options Outstanding, Number of Shares Outstanding</t>
        </is>
      </c>
    </row>
    <row r="10">
      <c r="A10" s="4" t="inlineStr">
        <is>
          <t>Number of Shares Outstanding, Beginning balance</t>
        </is>
      </c>
      <c r="B10" s="5" t="n">
        <v>4937189</v>
      </c>
    </row>
    <row r="11">
      <c r="A11" s="4" t="inlineStr">
        <is>
          <t>Number of Shares Outstanding, Options granted</t>
        </is>
      </c>
      <c r="B11" s="5" t="n">
        <v>995380</v>
      </c>
    </row>
    <row r="12">
      <c r="A12" s="4" t="inlineStr">
        <is>
          <t>Number of Shares Outstanding, Options exercised</t>
        </is>
      </c>
      <c r="B12" s="5" t="n">
        <v>-348201</v>
      </c>
    </row>
    <row r="13">
      <c r="A13" s="4" t="inlineStr">
        <is>
          <t>Number of Shares Outstanding, Options forfeited/cancelled</t>
        </is>
      </c>
      <c r="B13" s="5" t="n">
        <v>-117546</v>
      </c>
    </row>
    <row r="14">
      <c r="A14" s="4" t="inlineStr">
        <is>
          <t>Number of Shares Outstanding, Ending balance</t>
        </is>
      </c>
      <c r="B14" s="5" t="n">
        <v>5466822</v>
      </c>
      <c r="C14" s="5" t="n">
        <v>4937189</v>
      </c>
    </row>
    <row r="15">
      <c r="A15" s="4" t="inlineStr">
        <is>
          <t>Number of Shares Outstanding, Exercisable</t>
        </is>
      </c>
      <c r="B15" s="5" t="n">
        <v>1625633</v>
      </c>
    </row>
    <row r="16">
      <c r="A16" s="4" t="inlineStr">
        <is>
          <t>Number of Shares Outstanding, Vested and expected to vest</t>
        </is>
      </c>
      <c r="B16" s="5" t="n">
        <v>4957332</v>
      </c>
    </row>
    <row r="17">
      <c r="A17" s="3" t="inlineStr">
        <is>
          <t>Options Outstanding, Weighted-Average Exercise Price Per Share</t>
        </is>
      </c>
    </row>
    <row r="18">
      <c r="A18" s="4" t="inlineStr">
        <is>
          <t>Weighted-Average Exercise Price Per Share, Beginning balance</t>
        </is>
      </c>
      <c r="B18" s="8" t="n">
        <v>19.23</v>
      </c>
    </row>
    <row r="19">
      <c r="A19" s="4" t="inlineStr">
        <is>
          <t>Weighted-Average Exercise Price Per Share, Options granted</t>
        </is>
      </c>
      <c r="B19" s="11" t="n">
        <v>30.87</v>
      </c>
    </row>
    <row r="20">
      <c r="A20" s="4" t="inlineStr">
        <is>
          <t>Weighted-Average Exercise Price Per Share, Options exercised</t>
        </is>
      </c>
      <c r="B20" s="11" t="n">
        <v>13.13</v>
      </c>
    </row>
    <row r="21">
      <c r="A21" s="4" t="inlineStr">
        <is>
          <t>Weighted-Average Exercise Price Per Share, Options forfeited/cancelled</t>
        </is>
      </c>
      <c r="B21" s="11" t="n">
        <v>22.36</v>
      </c>
    </row>
    <row r="22">
      <c r="A22" s="4" t="inlineStr">
        <is>
          <t>Weighted-Average Exercise Price Per Share, Ending balance</t>
        </is>
      </c>
      <c r="B22" s="11" t="n">
        <v>21.67</v>
      </c>
      <c r="C22" s="8" t="n">
        <v>19.23</v>
      </c>
    </row>
    <row r="23">
      <c r="A23" s="4" t="inlineStr">
        <is>
          <t>Weighted-Average Exercise Price Per Share, Exercisable</t>
        </is>
      </c>
      <c r="B23" s="11" t="n">
        <v>28.54</v>
      </c>
    </row>
    <row r="24">
      <c r="A24" s="4" t="inlineStr">
        <is>
          <t>Weighted-Average Exercise Price Per Share, Vested and expected to vest</t>
        </is>
      </c>
      <c r="B24" s="8" t="n">
        <v>22.65</v>
      </c>
    </row>
    <row r="25">
      <c r="A25" s="3" t="inlineStr">
        <is>
          <t>Options Outstanding, Weighted-Average Remaining Contractual Term (Years)</t>
        </is>
      </c>
    </row>
    <row r="26">
      <c r="A26" s="4" t="inlineStr">
        <is>
          <t>Weighted-Average Remaining Contractual Term (Years)</t>
        </is>
      </c>
      <c r="B26" s="4" t="inlineStr">
        <is>
          <t>8 years 4 months 13 days</t>
        </is>
      </c>
      <c r="C26" s="4" t="inlineStr">
        <is>
          <t>8 years 1 month 20 days</t>
        </is>
      </c>
    </row>
    <row r="27">
      <c r="A27" s="4" t="inlineStr">
        <is>
          <t>Weighted-Average Remaining Contractual Term (Year), Exercisable</t>
        </is>
      </c>
      <c r="B27" s="4" t="inlineStr">
        <is>
          <t>7 years 3 months 10 days</t>
        </is>
      </c>
    </row>
    <row r="28">
      <c r="A28" s="4" t="inlineStr">
        <is>
          <t>Weighted-Average Remaining Contractual Term (Year), Vested and expected to vest</t>
        </is>
      </c>
      <c r="B28" s="4" t="inlineStr">
        <is>
          <t>8 years 4 months 24 days</t>
        </is>
      </c>
    </row>
    <row r="29">
      <c r="A29" s="3" t="inlineStr">
        <is>
          <t>Options Outstanding, Aggregate Intrinsic Value of Outstanding Options</t>
        </is>
      </c>
    </row>
    <row r="30">
      <c r="A30" s="4" t="inlineStr">
        <is>
          <t>Aggregate Intrinsic Value of Outstanding Options</t>
        </is>
      </c>
      <c r="B30" s="6" t="n">
        <v>76739</v>
      </c>
      <c r="C30" s="6" t="n">
        <v>36080</v>
      </c>
    </row>
    <row r="31">
      <c r="A31" s="4" t="inlineStr">
        <is>
          <t>Aggregate Intrinsic Value of Outstanding Options, Exercisable</t>
        </is>
      </c>
      <c r="B31" s="5" t="n">
        <v>25331</v>
      </c>
    </row>
    <row r="32">
      <c r="A32" s="4" t="inlineStr">
        <is>
          <t>Aggregate Intrinsic Value of Outstanding Options, Vested and expected to vest</t>
        </is>
      </c>
      <c r="B32" s="6" t="n">
        <v>66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 Additional Information (Detail)</t>
        </is>
      </c>
      <c r="B1" s="2" t="inlineStr">
        <is>
          <t>3 Months Ended</t>
        </is>
      </c>
    </row>
    <row r="2">
      <c r="B2" s="2" t="inlineStr">
        <is>
          <t>Mar. 31, 2022USD ($)</t>
        </is>
      </c>
    </row>
    <row r="3">
      <c r="A3" s="3" t="inlineStr">
        <is>
          <t>Income Tax Disclosure [Abstract]</t>
        </is>
      </c>
    </row>
    <row r="4">
      <c r="A4" s="4" t="inlineStr">
        <is>
          <t>Federal income tax provision, continuing operation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Stockholders Equity, Beginning Balance at Dec. 31, 2020</t>
        </is>
      </c>
      <c r="B2" s="6" t="n">
        <v>97959</v>
      </c>
      <c r="C2" s="6" t="n">
        <v>11</v>
      </c>
      <c r="D2" s="6" t="n">
        <v>944537</v>
      </c>
      <c r="E2" s="6" t="n">
        <v>-846589</v>
      </c>
    </row>
    <row r="3">
      <c r="A3" s="4" t="inlineStr">
        <is>
          <t>Stockholders Equity, Beginning Balance, Shares at Dec. 31, 2020</t>
        </is>
      </c>
      <c r="C3" s="5" t="n">
        <v>11128484</v>
      </c>
    </row>
    <row r="4">
      <c r="A4" s="4" t="inlineStr">
        <is>
          <t>Issuance of common stock</t>
        </is>
      </c>
      <c r="B4" s="5" t="n">
        <v>19632</v>
      </c>
      <c r="C4" s="6" t="n">
        <v>1</v>
      </c>
      <c r="D4" s="5" t="n">
        <v>19631</v>
      </c>
    </row>
    <row r="5">
      <c r="A5" s="4" t="inlineStr">
        <is>
          <t>Issuance of common stock, Shares</t>
        </is>
      </c>
      <c r="C5" s="5" t="n">
        <v>1149820</v>
      </c>
    </row>
    <row r="6">
      <c r="A6" s="4" t="inlineStr">
        <is>
          <t>Issuance of common stock for exercise of common stock warrants</t>
        </is>
      </c>
      <c r="B6" s="5" t="n">
        <v>660</v>
      </c>
      <c r="D6" s="5" t="n">
        <v>660</v>
      </c>
    </row>
    <row r="7">
      <c r="A7" s="4" t="inlineStr">
        <is>
          <t>Issuance of common stock for exercise of common stock warrant, Shares</t>
        </is>
      </c>
      <c r="C7" s="5" t="n">
        <v>49995</v>
      </c>
    </row>
    <row r="8">
      <c r="A8" s="4" t="inlineStr">
        <is>
          <t>Issuance of common stock for exercise of common stock options</t>
        </is>
      </c>
      <c r="B8" s="5" t="n">
        <v>288</v>
      </c>
      <c r="D8" s="5" t="n">
        <v>288</v>
      </c>
    </row>
    <row r="9">
      <c r="A9" s="4" t="inlineStr">
        <is>
          <t>Issuance of common stock for exercise of common stock options, Shares</t>
        </is>
      </c>
      <c r="C9" s="5" t="n">
        <v>21662</v>
      </c>
    </row>
    <row r="10">
      <c r="A10" s="4" t="inlineStr">
        <is>
          <t>Stock-based compensation</t>
        </is>
      </c>
      <c r="B10" s="5" t="n">
        <v>2931</v>
      </c>
      <c r="D10" s="5" t="n">
        <v>2931</v>
      </c>
    </row>
    <row r="11">
      <c r="A11" s="4" t="inlineStr">
        <is>
          <t>Net loss</t>
        </is>
      </c>
      <c r="B11" s="5" t="n">
        <v>-19915</v>
      </c>
      <c r="E11" s="5" t="n">
        <v>-19915</v>
      </c>
    </row>
    <row r="12">
      <c r="A12" s="4" t="inlineStr">
        <is>
          <t>Stockholders Equity, Ending Balance at Mar. 31, 2021</t>
        </is>
      </c>
      <c r="B12" s="5" t="n">
        <v>101555</v>
      </c>
      <c r="C12" s="6" t="n">
        <v>12</v>
      </c>
      <c r="D12" s="5" t="n">
        <v>968047</v>
      </c>
      <c r="E12" s="5" t="n">
        <v>-866504</v>
      </c>
    </row>
    <row r="13">
      <c r="A13" s="4" t="inlineStr">
        <is>
          <t>Stockholders Equity, Ending Balance, Shares at Mar. 31, 2021</t>
        </is>
      </c>
      <c r="C13" s="5" t="n">
        <v>12349961</v>
      </c>
    </row>
    <row r="14">
      <c r="A14" s="4" t="inlineStr">
        <is>
          <t>Stockholders Equity, Beginning Balance at Dec. 31, 2021</t>
        </is>
      </c>
      <c r="B14" s="5" t="n">
        <v>95998</v>
      </c>
      <c r="C14" s="6" t="n">
        <v>16</v>
      </c>
      <c r="D14" s="5" t="n">
        <v>1037230</v>
      </c>
      <c r="E14" s="5" t="n">
        <v>-941248</v>
      </c>
    </row>
    <row r="15">
      <c r="A15" s="4" t="inlineStr">
        <is>
          <t>Stockholders Equity, Beginning Balance, Shares at Dec. 31, 2021</t>
        </is>
      </c>
      <c r="C15" s="5" t="n">
        <v>15571656</v>
      </c>
    </row>
    <row r="16">
      <c r="A16" s="4" t="inlineStr">
        <is>
          <t>Issuance of common stock</t>
        </is>
      </c>
      <c r="B16" s="5" t="n">
        <v>121905</v>
      </c>
      <c r="C16" s="6" t="n">
        <v>5</v>
      </c>
      <c r="D16" s="5" t="n">
        <v>121900</v>
      </c>
    </row>
    <row r="17">
      <c r="A17" s="4" t="inlineStr">
        <is>
          <t>Issuance of common stock, Shares</t>
        </is>
      </c>
      <c r="C17" s="5" t="n">
        <v>4824075</v>
      </c>
    </row>
    <row r="18">
      <c r="A18" s="4" t="inlineStr">
        <is>
          <t>Issuance of pre-funded stock warrants</t>
        </is>
      </c>
      <c r="B18" s="5" t="n">
        <v>23397</v>
      </c>
      <c r="D18" s="5" t="n">
        <v>23397</v>
      </c>
    </row>
    <row r="19">
      <c r="A19" s="4" t="inlineStr">
        <is>
          <t>Issuance of common stock for exercise of common stock warrants</t>
        </is>
      </c>
      <c r="B19" s="5" t="n">
        <v>40346</v>
      </c>
      <c r="C19" s="6" t="n">
        <v>3</v>
      </c>
      <c r="D19" s="5" t="n">
        <v>40343</v>
      </c>
    </row>
    <row r="20">
      <c r="A20" s="4" t="inlineStr">
        <is>
          <t>Issuance of common stock for exercise of common stock warrant, Shares</t>
        </is>
      </c>
      <c r="C20" s="5" t="n">
        <v>3056477</v>
      </c>
    </row>
    <row r="21">
      <c r="A21" s="4" t="inlineStr">
        <is>
          <t>Issuance of common stock for exercise of common stock options</t>
        </is>
      </c>
      <c r="B21" s="5" t="n">
        <v>4572</v>
      </c>
      <c r="D21" s="5" t="n">
        <v>4572</v>
      </c>
    </row>
    <row r="22">
      <c r="A22" s="4" t="inlineStr">
        <is>
          <t>Issuance of common stock for exercise of common stock options, Shares</t>
        </is>
      </c>
      <c r="C22" s="5" t="n">
        <v>348201</v>
      </c>
    </row>
    <row r="23">
      <c r="A23" s="4" t="inlineStr">
        <is>
          <t>Stock-based compensation</t>
        </is>
      </c>
      <c r="B23" s="5" t="n">
        <v>3332</v>
      </c>
      <c r="D23" s="5" t="n">
        <v>3332</v>
      </c>
    </row>
    <row r="24">
      <c r="A24" s="4" t="inlineStr">
        <is>
          <t>Net loss</t>
        </is>
      </c>
      <c r="B24" s="5" t="n">
        <v>-27928</v>
      </c>
      <c r="E24" s="5" t="n">
        <v>-27928</v>
      </c>
    </row>
    <row r="25">
      <c r="A25" s="4" t="inlineStr">
        <is>
          <t>Stockholders Equity, Ending Balance at Mar. 31, 2022</t>
        </is>
      </c>
      <c r="B25" s="6" t="n">
        <v>261622</v>
      </c>
      <c r="C25" s="6" t="n">
        <v>24</v>
      </c>
      <c r="D25" s="6" t="n">
        <v>1230774</v>
      </c>
      <c r="E25" s="6" t="n">
        <v>-969176</v>
      </c>
    </row>
    <row r="26">
      <c r="A26" s="4" t="inlineStr">
        <is>
          <t>Stockholders Equity, Ending Balance, Shares at Mar. 31, 2022</t>
        </is>
      </c>
      <c r="C26" s="5" t="n">
        <v>23800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 - USD ($) $ in Thousands</t>
        </is>
      </c>
      <c r="B1" s="2" t="inlineStr">
        <is>
          <t>1 Months Ended</t>
        </is>
      </c>
      <c r="C1" s="2" t="inlineStr">
        <is>
          <t>3 Months Ended</t>
        </is>
      </c>
    </row>
    <row r="2">
      <c r="B2" s="2" t="inlineStr">
        <is>
          <t>Apr. 30, 2022</t>
        </is>
      </c>
      <c r="C2" s="2" t="inlineStr">
        <is>
          <t>Mar. 31, 2022</t>
        </is>
      </c>
      <c r="D2" s="2" t="inlineStr">
        <is>
          <t>Mar. 31, 2021</t>
        </is>
      </c>
    </row>
    <row r="3">
      <c r="A3" s="3" t="inlineStr">
        <is>
          <t>Subsequent Event [Line Items]</t>
        </is>
      </c>
    </row>
    <row r="4">
      <c r="A4" s="4" t="inlineStr">
        <is>
          <t>Proceeds from exercise of common stock warrants</t>
        </is>
      </c>
      <c r="C4" s="6" t="n">
        <v>40346</v>
      </c>
      <c r="D4" s="6" t="n">
        <v>660</v>
      </c>
    </row>
    <row r="5">
      <c r="A5" s="4" t="inlineStr">
        <is>
          <t>Proceeds from exercise of common stock options</t>
        </is>
      </c>
      <c r="C5" s="6" t="n">
        <v>4572</v>
      </c>
      <c r="D5" s="6" t="n">
        <v>288</v>
      </c>
    </row>
    <row r="6">
      <c r="A6" s="4" t="inlineStr">
        <is>
          <t>Subsequent Event [Member] | Former Employees and Non-discretionary Sales [Member]</t>
        </is>
      </c>
    </row>
    <row r="7">
      <c r="A7" s="3" t="inlineStr">
        <is>
          <t>Subsequent Event [Line Items]</t>
        </is>
      </c>
    </row>
    <row r="8">
      <c r="A8" s="4" t="inlineStr">
        <is>
          <t>Issuance of common stock for exercise of common stock options, Shares</t>
        </is>
      </c>
      <c r="B8" s="5" t="n">
        <v>25282</v>
      </c>
    </row>
    <row r="9">
      <c r="A9" s="4" t="inlineStr">
        <is>
          <t>Proceeds from exercise of common stock options</t>
        </is>
      </c>
      <c r="B9" s="6" t="n">
        <v>300</v>
      </c>
    </row>
    <row r="10">
      <c r="A10" s="4" t="inlineStr">
        <is>
          <t>Subsequent Event [Member] | Series A Warrants [Member]</t>
        </is>
      </c>
    </row>
    <row r="11">
      <c r="A11" s="3" t="inlineStr">
        <is>
          <t>Subsequent Event [Line Items]</t>
        </is>
      </c>
    </row>
    <row r="12">
      <c r="A12" s="4" t="inlineStr">
        <is>
          <t>Issuance of common stock for exercise of common stock warrant, Shares</t>
        </is>
      </c>
      <c r="B12" s="5" t="n">
        <v>7575</v>
      </c>
    </row>
    <row r="13">
      <c r="A13" s="4" t="inlineStr">
        <is>
          <t>Proceeds from exercise of common stock warrants</t>
        </is>
      </c>
      <c r="B13" s="6" t="n">
        <v>100</v>
      </c>
    </row>
    <row r="14">
      <c r="A14" s="4" t="inlineStr">
        <is>
          <t>Issuance of common stock pertaining to cashless warrant exercise</t>
        </is>
      </c>
      <c r="B14" s="5" t="n">
        <v>373606</v>
      </c>
    </row>
    <row r="15">
      <c r="A15" s="4" t="inlineStr">
        <is>
          <t>Series B Warrants [Member]</t>
        </is>
      </c>
    </row>
    <row r="16">
      <c r="A16" s="3" t="inlineStr">
        <is>
          <t>Subsequent Event [Line Items]</t>
        </is>
      </c>
    </row>
    <row r="17">
      <c r="A17" s="4" t="inlineStr">
        <is>
          <t>Issuance of common stock for exercise of common stock warrant, Shares</t>
        </is>
      </c>
      <c r="C17" s="5" t="n">
        <v>2312257</v>
      </c>
      <c r="D17" s="5" t="n">
        <v>49995</v>
      </c>
    </row>
    <row r="18">
      <c r="A18" s="4" t="inlineStr">
        <is>
          <t>Proceeds from exercise of common stock warrants</t>
        </is>
      </c>
      <c r="C18" s="6" t="n">
        <v>30500</v>
      </c>
      <c r="D18" s="6" t="n">
        <v>700</v>
      </c>
    </row>
    <row r="19">
      <c r="A19" s="4" t="inlineStr">
        <is>
          <t>Series B Warrants [Member] | Subsequent Event [Member]</t>
        </is>
      </c>
    </row>
    <row r="20">
      <c r="A20" s="3" t="inlineStr">
        <is>
          <t>Subsequent Event [Line Items]</t>
        </is>
      </c>
    </row>
    <row r="21">
      <c r="A21" s="4" t="inlineStr">
        <is>
          <t>Issuance of common stock for exercise of common stock warrant, Shares</t>
        </is>
      </c>
      <c r="B21" s="5" t="n">
        <v>212477</v>
      </c>
    </row>
    <row r="22">
      <c r="A22" s="4" t="inlineStr">
        <is>
          <t>Proceeds from exercise of common stock warrants</t>
        </is>
      </c>
      <c r="B22" s="6" t="n">
        <v>28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2USD ($)</t>
        </is>
      </c>
    </row>
    <row r="3">
      <c r="A3" s="4" t="inlineStr">
        <is>
          <t>Net of offering costs</t>
        </is>
      </c>
      <c r="B3" s="9" t="n">
        <v>8.300000000000001</v>
      </c>
    </row>
    <row r="4">
      <c r="A4" s="4" t="inlineStr">
        <is>
          <t>Warrants [Member]</t>
        </is>
      </c>
    </row>
    <row r="5">
      <c r="A5" s="4" t="inlineStr">
        <is>
          <t>Net of offering costs</t>
        </is>
      </c>
      <c r="B5" s="9"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928</v>
      </c>
      <c r="C4" s="6" t="n">
        <v>-19915</v>
      </c>
    </row>
    <row r="5">
      <c r="A5" s="3" t="inlineStr">
        <is>
          <t>Adjustments to reconcile net loss to net cash used in operating activities:</t>
        </is>
      </c>
    </row>
    <row r="6">
      <c r="A6" s="4" t="inlineStr">
        <is>
          <t>Stock-based compensation</t>
        </is>
      </c>
      <c r="B6" s="5" t="n">
        <v>3332</v>
      </c>
      <c r="C6" s="5" t="n">
        <v>2931</v>
      </c>
    </row>
    <row r="7">
      <c r="A7" s="4" t="inlineStr">
        <is>
          <t>Depreciation and amortization</t>
        </is>
      </c>
      <c r="B7" s="5" t="n">
        <v>92</v>
      </c>
      <c r="C7" s="5" t="n">
        <v>47</v>
      </c>
    </row>
    <row r="8">
      <c r="A8" s="4" t="inlineStr">
        <is>
          <t>Other</t>
        </is>
      </c>
      <c r="B8" s="5" t="n">
        <v>29</v>
      </c>
      <c r="C8" s="5" t="n">
        <v>-11</v>
      </c>
    </row>
    <row r="9">
      <c r="A9" s="3" t="inlineStr">
        <is>
          <t>Changes in operating assets and liabilities:</t>
        </is>
      </c>
    </row>
    <row r="10">
      <c r="A10" s="4" t="inlineStr">
        <is>
          <t>Prepaid expenses and other assets</t>
        </is>
      </c>
      <c r="B10" s="5" t="n">
        <v>-1459</v>
      </c>
      <c r="C10" s="5" t="n">
        <v>406</v>
      </c>
    </row>
    <row r="11">
      <c r="A11" s="4" t="inlineStr">
        <is>
          <t>Accounts payable</t>
        </is>
      </c>
      <c r="B11" s="5" t="n">
        <v>-297</v>
      </c>
      <c r="C11" s="5" t="n">
        <v>317</v>
      </c>
    </row>
    <row r="12">
      <c r="A12" s="4" t="inlineStr">
        <is>
          <t>Accrued, other and operating lease liabilities</t>
        </is>
      </c>
      <c r="B12" s="5" t="n">
        <v>494</v>
      </c>
      <c r="C12" s="5" t="n">
        <v>-736</v>
      </c>
    </row>
    <row r="13">
      <c r="A13" s="4" t="inlineStr">
        <is>
          <t>Net cash used in operating activities</t>
        </is>
      </c>
      <c r="B13" s="5" t="n">
        <v>-25737</v>
      </c>
      <c r="C13" s="5" t="n">
        <v>-16961</v>
      </c>
    </row>
    <row r="14">
      <c r="A14" s="3" t="inlineStr">
        <is>
          <t>CASH FLOWS FROM INVESTING ACTIVITIES:</t>
        </is>
      </c>
    </row>
    <row r="15">
      <c r="A15" s="4" t="inlineStr">
        <is>
          <t>Purchase of property and equipment</t>
        </is>
      </c>
      <c r="B15" s="5" t="n">
        <v>-62</v>
      </c>
    </row>
    <row r="16">
      <c r="A16" s="4" t="inlineStr">
        <is>
          <t>Net cash used in investing activities</t>
        </is>
      </c>
      <c r="B16" s="5" t="n">
        <v>-62</v>
      </c>
    </row>
    <row r="17">
      <c r="A17" s="3" t="inlineStr">
        <is>
          <t>CASH FLOWS FROM FINANCING ACTIVITIES:</t>
        </is>
      </c>
    </row>
    <row r="18">
      <c r="A18" s="4" t="inlineStr">
        <is>
          <t>Proceeds from exercise of common stock warrants</t>
        </is>
      </c>
      <c r="B18" s="5" t="n">
        <v>40346</v>
      </c>
      <c r="C18" s="5" t="n">
        <v>660</v>
      </c>
    </row>
    <row r="19">
      <c r="A19" s="4" t="inlineStr">
        <is>
          <t>Proceeds from issuance of pre-funded warrants in a public offering</t>
        </is>
      </c>
      <c r="B19" s="5" t="n">
        <v>23397</v>
      </c>
    </row>
    <row r="20">
      <c r="A20" s="4" t="inlineStr">
        <is>
          <t>Proceeds from issuance of term loan, net of issuance costs</t>
        </is>
      </c>
      <c r="B20" s="5" t="n">
        <v>4845</v>
      </c>
    </row>
    <row r="21">
      <c r="A21" s="4" t="inlineStr">
        <is>
          <t>Proceeds from exercise of common stock options</t>
        </is>
      </c>
      <c r="B21" s="5" t="n">
        <v>4572</v>
      </c>
      <c r="C21" s="5" t="n">
        <v>288</v>
      </c>
    </row>
    <row r="22">
      <c r="A22" s="4" t="inlineStr">
        <is>
          <t>Net cash provided by financing activities</t>
        </is>
      </c>
      <c r="B22" s="5" t="n">
        <v>195065</v>
      </c>
      <c r="C22" s="5" t="n">
        <v>20580</v>
      </c>
    </row>
    <row r="23">
      <c r="A23" s="4" t="inlineStr">
        <is>
          <t>Effect of foreign exchange rate changes on cash, cash equivalents and restricted cash</t>
        </is>
      </c>
      <c r="C23" s="5" t="n">
        <v>-16</v>
      </c>
    </row>
    <row r="24">
      <c r="A24" s="4" t="inlineStr">
        <is>
          <t>NET INCREASE IN CASH, CASH EQUIVALENTS AND RESTRICTED CASH</t>
        </is>
      </c>
      <c r="B24" s="5" t="n">
        <v>169266</v>
      </c>
      <c r="C24" s="5" t="n">
        <v>3603</v>
      </c>
    </row>
    <row r="25">
      <c r="A25" s="4" t="inlineStr">
        <is>
          <t>CASH, CASH EQUIVALENTS AND RESTRICTED CASH — Beginning of period</t>
        </is>
      </c>
      <c r="B25" s="5" t="n">
        <v>105049</v>
      </c>
      <c r="C25" s="5" t="n">
        <v>104355</v>
      </c>
    </row>
    <row r="26">
      <c r="A26" s="4" t="inlineStr">
        <is>
          <t>CASH, CASH EQUIVALENTS AND RESTRICTED CASH — End of period</t>
        </is>
      </c>
      <c r="B26" s="5" t="n">
        <v>274315</v>
      </c>
      <c r="C26" s="5" t="n">
        <v>107958</v>
      </c>
    </row>
    <row r="27">
      <c r="A27" s="3" t="inlineStr">
        <is>
          <t>SUPPLEMENTAL DISCLOSURES OF CASH FLOW INFORMATION:</t>
        </is>
      </c>
    </row>
    <row r="28">
      <c r="A28" s="4" t="inlineStr">
        <is>
          <t>Cash paid for income taxes, net</t>
        </is>
      </c>
      <c r="B28" s="5" t="n">
        <v>17</v>
      </c>
      <c r="C28" s="5" t="n">
        <v>13</v>
      </c>
    </row>
    <row r="29">
      <c r="A29" s="3" t="inlineStr">
        <is>
          <t>SUPPLEMENTAL DISCLOSURES OF NON-CASH INVESTING AND FINANCING INFORMATION:</t>
        </is>
      </c>
    </row>
    <row r="30">
      <c r="A30" s="4" t="inlineStr">
        <is>
          <t>Unpaid deferred financing costs in accrued and other liabilities</t>
        </is>
      </c>
      <c r="B30" s="5" t="n">
        <v>63</v>
      </c>
      <c r="C30" s="5" t="n">
        <v>110</v>
      </c>
    </row>
    <row r="31">
      <c r="A31" s="4" t="inlineStr">
        <is>
          <t>Follow-on Offering [Member]</t>
        </is>
      </c>
    </row>
    <row r="32">
      <c r="A32" s="3" t="inlineStr">
        <is>
          <t>CASH FLOWS FROM FINANCING ACTIVITIES:</t>
        </is>
      </c>
    </row>
    <row r="33">
      <c r="A33" s="4" t="inlineStr">
        <is>
          <t>Proceeds from issuance of common stock, net of offering costs</t>
        </is>
      </c>
      <c r="B33" s="6" t="n">
        <v>121905</v>
      </c>
    </row>
    <row r="34">
      <c r="A34" s="4" t="inlineStr">
        <is>
          <t>At-The-Market Offering [Member]</t>
        </is>
      </c>
    </row>
    <row r="35">
      <c r="A35" s="3" t="inlineStr">
        <is>
          <t>CASH FLOWS FROM FINANCING ACTIVITIES:</t>
        </is>
      </c>
    </row>
    <row r="36">
      <c r="A36" s="4" t="inlineStr">
        <is>
          <t>Proceeds from issuance of common stock, net of offering costs</t>
        </is>
      </c>
      <c r="C36" s="6" t="n">
        <v>19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Description of Business Sierra Oncology, Inc. (together with its subsidiaries, collectively referred to as the “Company”), a Delaware corporation, is a late-stage biopharmaceutical company focused on the potential commercialization of momelotinib, an investigational agent for the treatment in myelofibrosis. Momelotinib is a selective and orally bioavailable JAK1 (Janus kinase 1), JAK2 (Janus kinase 2) and ACVR1 (Activin A receptor type 1) / activin receptor-like kinase-2 (ALK2) inhibitor with a differentiated mechanism of action. In January 2022, the Company announced positive topline results from its global Phase 3 clinical trial, called MOMENTUM, for patients with myelofibrosis who are symptomatic and anemic and previously treated with an approved JAK inhibitor. Momelotinib achieved a statistically significant benefit on symptoms, anemia and splenic size. The MOMENTUM data, combined with data from earlier clinical trials, will be the basis for a New Drug Application (NDA) that the Company plans to submit in the second quarter of 2022. Approximately 1,000 myelofibrosis patients have received momelotinib through clinical trials at different stages of clinical development, and several of these patients remain on treatment for more than 11 years. In August 2021, the Company acquired an exclusive global license from AstraZeneca AB (AstraZeneca) for SRA515 (formerly AZD5153), a potent and selective bromodomain-containing protein 4 ( The Company’s portfolio also includes SRA737, a selective, orally bioavailable small molecule inhibitor of Checkpoint kinase 1 (Chk1), an emerging target for the treatment of cancer which has a key role in the DNA Damage Response (DDR). The Company’s primary activities since inception have been conducting research and development activities, conducting preclinical and clinical testing, recruiting personnel, preparing for potential commercialization, performing business and financial planning, identifying and evaluating additional drug candidates for potential in-licensing or acquisition, and raising capital to support development activities. As of March 31, 2022, the Company had $274.0 million of cash and cash equivalents. The Company believes that its balance of cash and cash equivalents as of the date of the issuance of these consolidated financial statements is sufficient to fund its current operational plan for at least the next twelve months. Proposed Merger with GlaxoSmithKline On April 12, 2022, the Company entered into an Agreement and Plan of Merger (Merger Agreement) with GlaxoSmithKline plc, a public limited company organized under the laws of England and Wales (GSK) and Orikum Acquisition Inc., a Delaware corporation and wholly owned subsidiary of GSK (Acquisition Sub). The Merger Agreement provides that, subject to the terms and conditions set forth in the Merger Agreement, Acquisition Sub will merge with and into the Company (the Merger), with the Company surviving the Merger as an indirect wholly owned subsidiary of GSK. Treatment of Capital Stock - Treatment of Equity Awards - Treatment of Warrants - defined in the Series A Warrants) and (2) any of the Company’s outstanding pre-funded warrants will be deemed exercised in full as a “cashless exercise” (as described in the Pre-Funded Warrants), and the holder thereof will be entitled to receive an amount in cash, without interest, equal to the product obtained by multiplying (1) the amount of the Per Share Price by (2) the number of shares of the Company’s common stock deemed to be issuable upon exercise in full of the pre-funded warrant as a “cashless exercise.” Consummation of the Merger is subject to the satisfaction or waiver of customary closing conditions, including: (1) the approval of the Merger Agreement by holders of a majority of the outstanding shares of the Company’s common stock (Requisite Stockholder Approval); (2) the expiration or termination of the waiting period under the United States Hart-Scott-Rodino Antitrust Improvements Act of 1976, as amended (HSR Act); and (3) the absence of any order, law or legal restraint preventing or materially impairing the consummation of the Merger. The Merger Agreement contains customary representations, warranties and covenants made by each of the Company, GSK and Acquisition Sub, including, among others, covenants by the Company regarding the conduct of its business prior to the closing of the Merger. Beginning on the date of the Merger Agreement, the Company is subject to customary “no-shop” restrictions pursuant to which the Company is required, among other things, (i) not to solicit, initiate, propose or induce the making or knowingly encourage any Acquisition Proposals (as defined in the Merger Agreement) and (ii) subject to certain exceptions, not to engage in discussions or negotiations regarding, or furnish to any third party any non-public information with respect to, any Acquisition Proposal. In addition, the Company has agreed that, subject to certain exceptions, the Company Board will not withdraw its recommendation that the Company’s stockholders vote to adopt and approve the Merger Agreement. The Company has also agreed that the Company will file with the SEC a proxy statement in preliminary form relating to the adoption of the Merger Agreement by the Company’s stockholders as promptly as reasonably practicable after the date of the Merger Agreement, and the Company will convene and hold a special meeting of the Company’s stockholders for the purpose of seeking the adoption of the Merger Agreement as promptly as reasonably practicable following the mailing of the definitive proxy statement to the Company’s stockholders. Either the Company or GSK may terminate the Merger Agreement if, among certain other circumstances, (i) the Merger has not been consummated on or before October 10, 2022 or (ii) the Company’s stockholders fail to adopt the Merger Agreement at the special meeting. The Company may terminate the Merger Agreement in certain additional limited circumstances, including to allow the Company to enter into a definitive agreement for an alternative acquisition proposal that constitutes a Superior Proposal (as defined in the Merger Agreement). GSK may terminate the Merger Agreement in certain additional limited circumstances, including if the Company Board withdraws its recommendation that the Company’s stockholders vote to adopt and approve the Merger Agreement, if the Company enters into an agreement relating to an Acquisition Proposal or if the “no shop” provisions of the Merger Agreement are willfully and materially breached. Upon termination of the Merger Agreement under specified circumstances, the Company will be required to pay GSK a termination fee of $70.0 million. Specifically, this termination fee is payable by the Company to GSK if the Merger Agreement is terminated by (1) GSK because (A) the Company Board withdraws its recommendation that the Company’s stockholders vote to adopt and approve the Merger Agreement, (B) the Company enters into an agreement relating to an Acquisition Proposal or (C) the “no shop” provisions of the Merger Agreement are willfully and materially breached; or (2) prior to receiving the Requisite Stockholder Approval, the Company in order to enter into a definitive agreement for an alternative acquisition proposal that constitutes a Superior Proposal. The termination fee will also be payable in certain circumstances if (1) the Merger Agreement is terminated under certain circumstances; (2) prior to such termination a proposal to acquire at least 50 percent of the Company’s stock or assets is made and not withdrawn; and (3) within one year of such termination, the Company subsequently enters into a definitive agreement providing for the acquisition of at least 50 percent of its stock or assets and such transaction is ultimately consummated. For additional information regarding the Merger, please refer to the Merger Agreement, which was filed with the SEC on April 13, 2022, as an exhibit to a Current Report on Form 8-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21, filed with the SEC on March 10, 2022. There were no significant changes to the accounting policies during the three months ended March 31, 2022 from the significant accounting policies described in Note 2 to the consolidated financial statements in the 2021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22 are not necessarily indicative of the results to be expected for the year ending December 31, 2022 , or for any other future annual or interim period. The condensed consolidated balance sheet as of December 31, 2021 included herein was derived from the audited consolidated financial statements as of that dat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issued,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10:43Z</dcterms:created>
  <dcterms:modified xmlns:dcterms="http://purl.org/dc/terms/" xmlns:xsi="http://www.w3.org/2001/XMLSchema-instance" xsi:type="dcterms:W3CDTF">2022-05-06T11:10:43Z</dcterms:modified>
</cp:coreProperties>
</file>